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COMMITMENTS" sheetId="10" state="visible" r:id="rId10"/>
    <sheet xmlns:r="http://schemas.openxmlformats.org/officeDocument/2006/relationships" name="STOCKHOLDERS' EQUITY (DEFICIT)" sheetId="11" state="visible" r:id="rId11"/>
    <sheet xmlns:r="http://schemas.openxmlformats.org/officeDocument/2006/relationships" name="INCOME TAXES" sheetId="12" state="visible" r:id="rId12"/>
    <sheet xmlns:r="http://schemas.openxmlformats.org/officeDocument/2006/relationships" name="LITIGATION" sheetId="13" state="visible" r:id="rId13"/>
    <sheet xmlns:r="http://schemas.openxmlformats.org/officeDocument/2006/relationships" name="PATENT IMPAIRMEN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 EQUITY (DEFICIT) " sheetId="17" state="visible" r:id="rId17"/>
    <sheet xmlns:r="http://schemas.openxmlformats.org/officeDocument/2006/relationships" name="INCOME TAXES (Tables)" sheetId="18" state="visible" r:id="rId18"/>
    <sheet xmlns:r="http://schemas.openxmlformats.org/officeDocument/2006/relationships" name="ORGANIZATION AND BASIS OF PRE_2" sheetId="19" state="visible" r:id="rId19"/>
    <sheet xmlns:r="http://schemas.openxmlformats.org/officeDocument/2006/relationships" name="COMMITMENTS (Details Narrative)" sheetId="20" state="visible" r:id="rId20"/>
    <sheet xmlns:r="http://schemas.openxmlformats.org/officeDocument/2006/relationships" name="STOCKHOLDERS' EQUITY (DEFICIT_2" sheetId="21" state="visible" r:id="rId21"/>
    <sheet xmlns:r="http://schemas.openxmlformats.org/officeDocument/2006/relationships" name="STOCKHOLDERS' EQUITY (DEFICIT_3" sheetId="22" state="visible" r:id="rId22"/>
    <sheet xmlns:r="http://schemas.openxmlformats.org/officeDocument/2006/relationships" name="INCOME TAXES (Details)" sheetId="23" state="visible" r:id="rId23"/>
    <sheet xmlns:r="http://schemas.openxmlformats.org/officeDocument/2006/relationships" name="INCOME TAXES (Details 1)" sheetId="24" state="visible" r:id="rId24"/>
    <sheet xmlns:r="http://schemas.openxmlformats.org/officeDocument/2006/relationships" name="INCOME TAXES (Details 2)" sheetId="25" state="visible" r:id="rId25"/>
    <sheet xmlns:r="http://schemas.openxmlformats.org/officeDocument/2006/relationships" name="INCOME TAXES (Details Narrative" sheetId="26" state="visible" r:id="rId26"/>
    <sheet xmlns:r="http://schemas.openxmlformats.org/officeDocument/2006/relationships" name="PATENT IMPAIRMENT (Details Narr"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23">
  <si>
    <t>Document and Entity Information - USD ($)</t>
  </si>
  <si>
    <t>12 Months Ended</t>
  </si>
  <si>
    <t>Jun. 30, 2018</t>
  </si>
  <si>
    <t>Oct. 02, 2018</t>
  </si>
  <si>
    <t>Dec. 31, 2017</t>
  </si>
  <si>
    <t>Document And Entity Information</t>
  </si>
  <si>
    <t>Entity Registrant Name</t>
  </si>
  <si>
    <t>SmartMetric, Inc.</t>
  </si>
  <si>
    <t>Entity Central Index Key</t>
  </si>
  <si>
    <t>Document Type</t>
  </si>
  <si>
    <t>10-K</t>
  </si>
  <si>
    <t>Trading Symbol</t>
  </si>
  <si>
    <t>SMME</t>
  </si>
  <si>
    <t>Document Period End Date</t>
  </si>
  <si>
    <t>Jun. 30,
		2018</t>
  </si>
  <si>
    <t>Amendment Flag</t>
  </si>
  <si>
    <t>false</t>
  </si>
  <si>
    <t>Current Fiscal Year End Date</t>
  </si>
  <si>
    <t>--06-30</t>
  </si>
  <si>
    <t>Entity Well-known Seasoned Issuer</t>
  </si>
  <si>
    <t>No</t>
  </si>
  <si>
    <t>Entity Voluntary Filer</t>
  </si>
  <si>
    <t>Entity Current Reporting Status</t>
  </si>
  <si>
    <t>Yes</t>
  </si>
  <si>
    <t>Entity Emerging Growth Company</t>
  </si>
  <si>
    <t>Entity Small Business</t>
  </si>
  <si>
    <t>true</t>
  </si>
  <si>
    <t>Entity Shell Company</t>
  </si>
  <si>
    <t>Entity Filer Category</t>
  </si>
  <si>
    <t>Non-accelerated Filer</t>
  </si>
  <si>
    <t>Entity Public Float</t>
  </si>
  <si>
    <t>Entity Common Stock, Shares Outstanding</t>
  </si>
  <si>
    <t>Document Fiscal Period Focus</t>
  </si>
  <si>
    <t>FY</t>
  </si>
  <si>
    <t>Document Fiscal Year Focus</t>
  </si>
  <si>
    <t>Consolidated Balance Sheets - USD ($)</t>
  </si>
  <si>
    <t>Jun. 30, 2017</t>
  </si>
  <si>
    <t>Current assets:</t>
  </si>
  <si>
    <t>Cash</t>
  </si>
  <si>
    <t>Receivables</t>
  </si>
  <si>
    <t>Prepaid expenses and other current assets</t>
  </si>
  <si>
    <t>Total current assets</t>
  </si>
  <si>
    <t>Total assets</t>
  </si>
  <si>
    <t>Current liabilities:</t>
  </si>
  <si>
    <t>Accounts payable and accrued expenses</t>
  </si>
  <si>
    <t>Liability for stock to be issued</t>
  </si>
  <si>
    <t>Deferred Officer salary</t>
  </si>
  <si>
    <t>Related party interest payable</t>
  </si>
  <si>
    <t>Preferred shares issuable</t>
  </si>
  <si>
    <t xml:space="preserve"> </t>
  </si>
  <si>
    <t>Shareholder loan</t>
  </si>
  <si>
    <t>Total current liabilities</t>
  </si>
  <si>
    <t>Stockholders' deficit:</t>
  </si>
  <si>
    <t>Preferred stock, $.001 par value; 5,000,000 shares authorized, 610,000 and 410,000 shares issued and outstanding</t>
  </si>
  <si>
    <t>Common stock, $.001 par value; 300,000,000 shares authorized, 249,147,547 and 226,172,799 shares issued and outstanding,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Revenues</t>
  </si>
  <si>
    <t>Expenses:</t>
  </si>
  <si>
    <t>Officer's salary</t>
  </si>
  <si>
    <t>Other general and administrative</t>
  </si>
  <si>
    <t>Research and development</t>
  </si>
  <si>
    <t>Total operating expenses</t>
  </si>
  <si>
    <t>Loss from operations before income taxes</t>
  </si>
  <si>
    <t>Gain on accounts payable settlement</t>
  </si>
  <si>
    <t>Loss on patent impairment</t>
  </si>
  <si>
    <t>Interest expense</t>
  </si>
  <si>
    <t>Income taxes</t>
  </si>
  <si>
    <t>Net loss</t>
  </si>
  <si>
    <t>Net loss per share, basic and diluted (in dollars per share)</t>
  </si>
  <si>
    <t>Weighted average number of common shares outstanding, basic and diluted (in shares)</t>
  </si>
  <si>
    <t>Consolidated Statements Of Cash Flows - USD ($)</t>
  </si>
  <si>
    <t>CASH FLOWS FROM OPERATING ACTIVITIES</t>
  </si>
  <si>
    <t>Adjustments to reconcile net loss to net cash used in operating activities:</t>
  </si>
  <si>
    <t>Common stock and warrants issued and issuable for services</t>
  </si>
  <si>
    <t>Asset impairment</t>
  </si>
  <si>
    <t>Changes in assets and liabilities</t>
  </si>
  <si>
    <t>Decrease in prepaid expenses and other current assets</t>
  </si>
  <si>
    <t>(Decrease) increase in accounts payable and accrued expenses</t>
  </si>
  <si>
    <t>Increase in deferred officer's salary</t>
  </si>
  <si>
    <t>Increase in accrued interest payable</t>
  </si>
  <si>
    <t>Net cash used in operating activities</t>
  </si>
  <si>
    <t>CASH FLOWS FROM INVESTING ACTIVITIES</t>
  </si>
  <si>
    <t>CASH FLOWS FROM FINANCING ACTIVITIES</t>
  </si>
  <si>
    <t>Loans from related parties</t>
  </si>
  <si>
    <t>Proceeds from sale of common stock</t>
  </si>
  <si>
    <t>Net cash provided by financing activities</t>
  </si>
  <si>
    <t>NET (DECREASE) IN CASH</t>
  </si>
  <si>
    <t>CASH END OF PERIOD</t>
  </si>
  <si>
    <t>CASH PAID DURING THE PERIOD FOR:</t>
  </si>
  <si>
    <t>Interest</t>
  </si>
  <si>
    <t>SUPPLEMENTAL SCHEDULE OF NONCASH INVESTING AND FINANCING ACTIVITIES</t>
  </si>
  <si>
    <t>Issuance of preferred stock and reduction of additional paid in capital for patent</t>
  </si>
  <si>
    <t>Conversion of Series B Convertible Preferred Stock to Common Stock</t>
  </si>
  <si>
    <t>Consolidated Statements of Changes In Stockholders' Equity (Deficit) - USD ($)</t>
  </si>
  <si>
    <t>Preferred Stock [Member]</t>
  </si>
  <si>
    <t>Class A Common Stock</t>
  </si>
  <si>
    <t>Common Stock [Member]</t>
  </si>
  <si>
    <t>Additional Paid-In Capital [Member]</t>
  </si>
  <si>
    <t>Accumulated Deficit [Member]</t>
  </si>
  <si>
    <t>Total</t>
  </si>
  <si>
    <t>Balance at Jun. 30, 2016</t>
  </si>
  <si>
    <t>Balance, (in Shares) at Jun. 30, 2016</t>
  </si>
  <si>
    <t>Increase (Decrease) in Stockholders' Equity [Roll Forward]</t>
  </si>
  <si>
    <t>Shares issued of common stock and warrants for services rendered</t>
  </si>
  <si>
    <t>Shares issued of common stock and warrants for services rendered (in shares)</t>
  </si>
  <si>
    <t>Shares issued of common stock and warrants for cash</t>
  </si>
  <si>
    <t>Shares issued of common stock and warrants for cash (in shares)</t>
  </si>
  <si>
    <t>To adjust for prior year expense</t>
  </si>
  <si>
    <t>Net loss for the period</t>
  </si>
  <si>
    <t>Balance at Jun. 30, 2017</t>
  </si>
  <si>
    <t>Balance, (in Shares) at Jun. 30, 2017</t>
  </si>
  <si>
    <t>Series B Preferred</t>
  </si>
  <si>
    <t>Series B Preferred, (in Shares)</t>
  </si>
  <si>
    <t>Balance at Jun. 30, 2018</t>
  </si>
  <si>
    <t>ORGANIZATION AND BASIS OF PRESENTATION</t>
  </si>
  <si>
    <t>Organization, Consolidation and Presentation of Financial Statements [Abstract]</t>
  </si>
  <si>
    <t xml:space="preserve">NOTE 1 - ORGANIZATION AND BASIS OF PRESENTATION SmartMetric, Inc. (the “Company”
or “SmartMetric”) was incorporated in the State of Nevada on December 18, 2002. SmartMetric’s main product is
a fingerprint sensor-activated card with a finger sensor onboard the card and a built-in rechargeable battery for portable biometric
identification. This card may be referred to as a biometric card or the SmartMetric Biometric Datacard. SmartMetric
has completed development of its card along with pre-mass manufacturing cards but has not yet begun to mass manufacture the biometric
fingerprint activated cards. Going Concern As shown in the accompanying consolidated
financial statements the Company has incurred recurring losses of $1,641,788 and $1,086,091 for the years ended June 30, 2018 and
2017, respectively, and has incurred a cumulative loss of $25,396,910 since inception (December 18, 2002). The Company
is currently in the development stage and has spent a substantial portion of its time in the development of its technology. There is no guarantee that the Company
will be able to raise enough capital or generate revenues to sustain its operations. These conditions raise substantial
doubt about the Company’s ability to continue as a going concern. Management believes that the Company’s
capital requirements will depend on many factors. These factors include the final phase of development and mass production
being successful as well as product implementation and distribution. The consolidated financial statements
do not include any adjustments relating to the carrying amounts of recorded assets or the carrying amounts and classification of
recorded liabilities that may be required should the Company be unable to continue as a going concern. </t>
  </si>
  <si>
    <t>SUMMARY OF SIGNIFICANT ACCOUNTING POLICIES</t>
  </si>
  <si>
    <t>Accounting Policies [Abstract]</t>
  </si>
  <si>
    <t>NOTE 2 - SUMMARY OF SIGNIFICANT ACCOUNTING POLICIES Principles of Consolidation The consolidated financial statements
include the accounts of the Company and its wholly owned subsidiary, SmartMetric Australia Pty. Ltd.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cash equivalents at June 30, 2018 and 2017. Research
and Development The Company annually incurs costs
on activities that relate to research and development of new technology and products. Research and development costs
are expensed as incurred. Revenue Recognition The Company has not recognized
revenues to date. The Company anticipates recognizing revenue in accordance with the contracts it enters into for the
sale and distribution of its products. Accounts Receivable 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 Uncertainty in Income Taxes GAAP requires the recognition and
measurement of uncertain income tax positions using a “more-likely-than-not” approach. Management
evaluates Company tax positions on an annual basis and has determined that as of June 30, 2018 no accrual for uncertain income
tax positions is necessary. Advertising Costs The Company expenses advertising
costs as incurred. Loss Per Share of Common Stock Basic net loss per common share
is computed using the weighted average number of common shares outstanding. The calculation of diluted earnings per
share (“EPS”) includes consideration of dilution arising from common stock equivalents, such as stock issuable pursuant
to the exercise of stock options and warrants. Common stock equivalents were not included in the computation of diluted
earnings per share on the consolidated statement of operations due to the fact that the Company reported a net loss and to do so
would be anti-dilutive for the periods presented. Stock-Based Compensation The Company measures expense for
issuances of stock-based compensation to employees and others at fair value of the stock and warrants issued, as this is more reliable
than the fair value of the services received. The fair value is measured at the value of the Company’s common stock on the
date that the commitment for performance by the counterparty has been reached or the counterparty’s performance obligation
is complete. The fair value of the equity instrument is charged directly to compensation expense and additional paid-in capital. Patent Impairment When the carrying balance of the
Company’s patent is more than what it could be sold for on the open market and is not recoverable, the Company decreases
its value. In determining whether the loss is not recoverable, the Company estimates the sum of the expected cash flows from the
use of the patent or its possible sale. If the results in an amount less that the patent’s value on the financial statements,
the Company will deem the patent’s carrying value on the balance sheet to be impaired by the amount that the carrying value
exceeds the fair market value of the asset. The decrease in the patent’s value will then be included as a loss in the Company’s
profit and loss statement. Expensing Legal Fees In Lieu
Of Capitalization The Company has decided to expense
certain legal fees that are related to patents rather than capitalizing these expenses due to negative cash flows, recurring losses
from operations and the unpredictability of the Company’s outlook. Stock Based Compensation Plan The Company maintains a stock-based
compensation plan to attract and retain the best available personnel to fill positions of need, to provide additional incentives
to employees and to promote the success of the Company’s business. The plan permits the grant of incentive stock options,
non-statutory stock options, restricted stock, stock appreciation rights, restricted stock units, performance units, performance
shares and other stock-based awards.</t>
  </si>
  <si>
    <t>PREPAID EXPENSES</t>
  </si>
  <si>
    <t>Deferred Costs, Capitalized, Prepaid, and Other Assets Disclosure [Abstract]</t>
  </si>
  <si>
    <t>NOTE 3 - PREPAID EXPENSES Prepaid expenses represent the unexpired
terms of various consulting agreements and expire through March 2018, as well as advance rental payments. These consulting
agreements were entered into for the issuance of common stock and warrants and were valued based on the stock price or computed
warrant value at the time of the respective agreement.</t>
  </si>
  <si>
    <t>COMMITMENTS</t>
  </si>
  <si>
    <t>Commitments and Contingencies Disclosure [Abstract]</t>
  </si>
  <si>
    <t xml:space="preserve">NOTE 4 - COMMITMENTS Lease Agreement The Company utilizes office in Las
Vegas, NV on a short-term lease basis. The Company’s main office is located in Las Vegas, NV. Rent expense for the years
ended June 30, 2018 and 2017 was $30,947 and $35,880, respectively. Related Party Transactions The Company’s Chief Executive
Officer has made cash advances to the Company with an aggregate amount due of $15,000 and $4,800 as of June 30, 2018 and 2017,
respectively. These advances bear interest at 5.00% per annum. As of June 30, 2018 and June 30,
2017, the Company has accrued the amounts of $663,348 and $520,848, respectively, as deferred Officer’s salary for the difference
between the president’s annual salary and the amounts paid. </t>
  </si>
  <si>
    <t>STOCKHOLDERS' EQUITY (DEFICIT)</t>
  </si>
  <si>
    <t>Equity [Abstract]</t>
  </si>
  <si>
    <t xml:space="preserve">NOTE 5 - STOCKHOLDERS’ EQUITY (DEFICIT) Preferred Stock As of June 30, 2018, the Company
has 5,000,000 shares of preferred stock, par value $0.001, authorized and 610,000 shares issued and outstanding. On December 11, 2009, the Company
filed a Certificate of Designation with the State of Nevada, to designate 500,000 shares of the preferred stock to be designated
as Series B Convertible Preferred Stock (“Series B Convertible Preferred Stock”). Each share of Series B Convertible
Preferred Stock has a par value of $0.001, and a stated value equal to $5.00 (“Stated Value”).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all or any one (1) share of the Series B Convertible Preferred Stock into fifty (50) shares
of common stock. Upon any liquidation, dissolution
or winding-up of the Company, whether voluntary or involuntary (“liquidation”), holders of the Series B Convertible
Preferred Stock are entitled to receive out of the assets, whether capital or surplus, of the Company an amount equal to the Stated
Value, pro rata with the holders of the common stock. On December 11, 2009, the Company
entered into an Assignment and Assumption Agreement with ACI (the “assignment and Assumption Agreement”). In accordance
with the Assignment and Assumption Agreement, ACI conveyed, assigned and transferred to the Company all of ACI’s rights,
title and interest in and to the Patent and delegated to the Company all of its duties and obligations to be performed under the
Patent; and the Company hereby accepts the assignment of all of ACI’s rights, title and interest to the Patent and the rights
and delegation of duties and obligations and agrees to be bound by and to assume such duties and obligations. In consideration for the assignment
of the Patent, the Company issued 200,000 shares of Series B Convertible Preferred Stock. ACI may only convert these shares into
common shares (in accordance with the conversion terms noted herein) upon delivering to the Company. On November 12, 2012, the Company
issued 200,000 shares of its Series B Convertible Preferred Stock to ACI in consideration for ACI’s patent relating to the
Medical Keyring Device. In July 2013, ACI elected to convert
190,000 shares of Series B Convertible Preferred Stock, issued in 2012, into 9,500,000 shares of the Company’s common stock. During September 2013, the Company
acquired license rights to ACI’s BioCentric Cloud Device technology in consideration of the Company’s issuance to ACI
of 200,000 shares of its Series B Convertible Preferred Stock. Effective November 5, 2014, the Company increased the number of
preferred shares designated as Series B, and accordingly, the shares were issued to ACI on November 10, 2014. In accordance with Staff Accounting
Bulletin (“SAB”) topic 5G “Transfers of Non-Monetary Assets by Promoters and Shareholders” the Company
recorded these transactions at ACI’s carrying basis of the Patents, which was $0. During the three months that ended
September 30, 2017, the Company issued 200,000 shares of Series B preferred shares to its CEO, Chaya Hendrick, in consideration
for grant of exclusive rights to the licensed patent. Class A Common Stock As of June 30, 2018, the Company
has 50,000,000 shares of Class A common stock, par value $0.001, authorized and no shares issued and outstanding. In October 2003,
the Company issued 50,000,000 shares of Class A common stock at par value ($50,000). These shares were converted into 50,000,000
shares of common stock in 2006. Common Stock and Warrants The Company was incorporated on
December 18, 2002, with 45,000,000 authorized shares of Common Stock, par value $0.001. The articles of incorporation were amended
in 2006 to increase the number of authorized shares to 100,000,000 common shares, again in 2009 to increase the number of authorized
shares to 200,000,000 common shares, and again on June 8, 2016 to increase the number of authorized common shares to 300,000,000. As of June 30, 2018, the Company
had 249,147,547 shares of common stock issued and outstanding. During the three months ended September
30, 2016, the Company sold, for net proceeds of $155,991, units consisting of an aggregate of (i) 3,130,000 shares, (ii) warrants
to purchase 1,956,250 shares at $0.70 per share, and (iii) warrants to purchase 985,950 shares at $1.00 per share. The warrants
expire at various times through January 15, 2018. During the three months ended September
30, 2016, the Company issued an aggregate of 1,669,633 shares for consulting services valued at $84,400, based on the stock price
at the time of the respective agreements underlying the services provided. During the three months ended December
31, 2016, the Company sold, for net proceeds of $272,904, units consisting of an aggregate of (i) 5,470,000 shares, (ii) warrants
to purchase 3,418,750 shares at $0.70 per share, and (iii) warrants to purchase 1,723,050 shares at $1.00 per share. The warrants
expire at various times through January 31, 2018. During the three months ended December
31, 2016, the Company issued an aggregate of 5,000,000 shares for consulting services valued at $550,000 based on the stock price
at the time of the respective agreements underlying the services provided. During the three months ended March
31, 2017, the Company sold, for net proceeds of $127,247.50, units consisting of an aggregate of (i) 2,550,000 shares, (ii) warrants
to purchase 1,593,750 shares at $0.70 per share, and (iii) warrants to purchase 803,250 shares at $1.00 per share. The warrants
expire at various times through September 27, 2018. During the three months ended March
31, 2017, the Company issued an aggregate of 2,423,000 shares of common stock for consulting services valued at $283,955, based
on the stock price at the time of the respective agreements underlying the services provided. During the three months ended June
30, 2017, the Company sold, for net proceeds of $242,157, units consisting of an aggregate of (i) 7,450,000 shares, (ii) warrants
to purchase 3,031,250 shares at $0.70 per share, and (iii) warrants to purchase 1,527,750 shares at $1.00 per share. The warrants
expire at various times through October 20, 2018. During the three months ended September
30, 2017, the Company sold for cash 2,500,000 shares of common stock and warrants to purchase (i) 1,437,500 shares at $0.70 and
$0.20 per share and (ii) 724,500 shares at $1.00 and $0.50 per share, for net proceeds of $114,625. During the three months ended September
30, 2017, the Company issued 362,864 shares of common stock for consulting services valued at $21,825, based on the stock price
at the time of the respective agreements underlying the services provided. During the three months ended December 31, 2017, the
Company sold for cash 8,319,000 shares of common stock and warrants to purchase: (i) 3,250,000 shares at $0.20 per share and (ii)
1,638,000 shares at $0.50 per share, for net proceeds of $259,362. The The warrants expire at various times through December
29, 2019. During the three months ended December 31, 2017, the
Company issued 212,164 shares of common stock for consulting services valued at $15,000 based on the stock price at the time of
the respective agreements underlying the services provided. During the three months ended March 31, 2018, the Company
sold for cash 2,850,000 shares of common stock and warrants to purchase: (i) 2,051,250 shares at $0.70 per share and (ii) 929,250
shares at $1.00 per share, for net proceeds of $142,305. The warrants expire at various times through February
21, 2020. During the three months ended March 31, 2018, the Company
issued 508,620 shares of common stock for consulting services valued at $30,000, based on the stock price at the time of the respective
agreements underlying the services provided. During the three months ended June 30, 2018, the Company
sold for cash 2,646,100 shares of common stock and warrants to purchase: (i) 1,536,625 shares at $0.70 per share and (ii) 774,459
shares at $1.00 per share, for net proceeds of $119,738. The warrants expire at various times through June 15, 2020. During the three months ended June
30, 2018, the Company issued zero shares of common stock for consulting services. In July 2015, as consideration for
a consulting agreement, the Company issued warrants to purchase 300,000 shares of its common stock at an exercise price of $0.01
per share. The warrants are fully vested and exercisable for five-years. The Company valued the warrants using the Black-Sholes
option pricing model with the following criteria: stock price of $0.14; volatility 150%, term 5 years; and risk-free rate of 1.71%.
The criteria yielded a per-warrant value of $0.14, resulting in a total value of $42,000 for the 300,000 warrants. The expense
has been included in other general and administrative expenses in the consolidated statement of operations. In April 2016, as partial consideration
for consulting services rendered, the Company authorized to be issued warrants to purchase 1 million shares of its common stock
at an exercise price of $0.03 per share (“$0.03 warrants”), and 2 million warrants to purchase shares of its common
stock at an exercise price of $0.08 per share (“$0.08 warrants”). The warrants are fully vested and exercisable for
three-years. The Company valued the warrants using the Black-Sholes option pricing model with the following criteria: stock price
of $0.11; volatility 136%, term 3 years; and risk-free rate of 0.92%. The criteria yielded a per-warrant value of $0.10 for the
$0.03 warrants, and a per-warrant value of $0.09 for the $0.08 warrants, resulting in a total value of $280,000 for the 3 million
warrants. The expense has been included in other general and administrative expenses in the consolidated statement of operations. Warrant Activity: As of June 30, 2018 and 2017, the
following is a breakdown of the activity: June 30, 2018:
Outstanding - beginning of year 20,276,399
Issued 12,341,584
Exercised —
Expired (17,775,400 )
Outstanding - end of year 14,842,583 June 30, 2017:
Outstanding - beginning of year 12,540,199
Issued 15,040,000
Exercised —
Expired (7,303,800 )
Outstanding - end of year 20,276,399 At June 30, 2018, all of the 14,842,583
warrants are vested, 11,542,583 warrants expire at various times through July 2020, 3,000,000 warrants expire in September 2019,
and 300,000 warrants expire in July 2020. </t>
  </si>
  <si>
    <t>INCOME TAXES</t>
  </si>
  <si>
    <t>Income Tax Disclosure [Abstract]</t>
  </si>
  <si>
    <t>NOTE 6 -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Company recognizes interest and penalties related to income tax matters as a component of income tax
expense. At June 30, 2018 and 2017, deferred tax assets consist of the following:
2018 2017
Net operating loss carryforward $ 6,958,336 $ 6,779,967
Warrant issuances — —
Deferred officer compensation 225,538 177,088
Other 644 1,281
Valuation allowance (7,184,518 ) (6,958,336 )
$ — $ — A reconciliation of the activity related to
the liability for gross unrecognized tax benefits related to uncertain tax positions during fiscal 2018 and 2017 is as follows:
Year ended June 30,
2018 2017
Balance as of beginning of fiscal year $ 0 $ 192,990
Increases (decreases) related to current and prior year positions (0 ) (192,990 )
Balance as of June 30, $ 0 $ 0 At June 30, 2018, the Company had a net operating
loss carry-forwards in the amount of approximately $21.0 million available to offset future taxable income through 2037, which
will begin to expire in 2022. The Company established valuation allowances equal to the full amount of the deferred tax assets
due to the uncertainty of the utilization of the operating losses in future periods. A reconciliation of the Company’s effective
tax rate as a percentage of income before taxes and federal statutory rate for the period ended June 30, 2018 and 2017 is summarized
as follows:
2018 2017
Tax on income before income tax 34.00 % 34.00 %
Effect of non-temporary differences (0.07 )% (0.04 )%
Effect of prior year items — % — %
Effect of temporary differences — % — %
Change in valuation allowance (33.90 )% (33.96 )%
0.00 % 0.00 % The total amount of unrecognized tax benefits
can change due to tax examination activities, lapse of applicable statutes of limitations and the recognition and measurement criteria
under the guidance related to accounting for uncertainty in income taxes. The Company does not believe any significant
increases or decreases will occur within the next twelve months. The Company files income tax returns in the
United States (“U.S.”) federal jurisdiction. Generally, the Company is no longer subject to U.S. federal
examinations by tax authorities for fiscal years prior to 2014. The Company does not file in any other jurisdiction
and remains open for audit for all tax years as the statute of limitations does not begin until the returns are filed.</t>
  </si>
  <si>
    <t>LITIGATION</t>
  </si>
  <si>
    <t>NOTE 7 - LITIGATION From time to time we may be a defendant or
plaintiff in various legal proceedings arising in the normal course of our business. We know of no material, active, pending
or threatened proceeding against us or our subsidiaries, nor are we, or any subsidiary, involved as a plaintiff or defendant in
any material proceeding or pending litigation.</t>
  </si>
  <si>
    <t>PATENT IMPAIRMENT</t>
  </si>
  <si>
    <t>Goodwill and Intangible Assets Disclosure [Abstract]</t>
  </si>
  <si>
    <t>NOTE 8 - PATENT IMPAIRMENT When the carrying balance of the Company’s
patent is more than what it could be sold for on the open market and is not recoverable, the Company decreases its value.
In determining whether the loss is not recoverable, the Company estimates the sum of the expected cash flows from the use of the
patent or its possible sale. If the results in an amount less that the patent’s value on the financial statements,
the Company will deem the patent’s carrying value on the balance sheet to be impaired by the amount that the carrying value
exceeds the fair market value of the asset. The decrease in the patent’s value will then be included as a loss in the
Company’s profit and loss statement. Using this guideline, the Company recorded a loss from patent impairment during
the period ended June 30, 2018 of $600,000.</t>
  </si>
  <si>
    <t>SUBSEQUENT EVENTS</t>
  </si>
  <si>
    <t>Subsequent Events [Abstract]</t>
  </si>
  <si>
    <t>NOTE 9 - SUBSEQUENT EVENTS On July 18, 2018, the Company filed form S-8
with the Securities and Exchange Commission registering an additional 20,000,000 shares of common stock with a par value of $.001,
and a proposed maximum offering price per share of $0.06. On July 19, 2018, the Company entered into
a non-exclusive agreement with JH Darbie &amp; Co. on a “best efforts” basis to review the business and financial position
of the Company with a view towards possibly participating as a sales agent for the Company in private placement stock sales. On August 14, 2018 the Company entered into
a distribution agreement with General Plastic Corp, S.A. (Argentina), in order to enhance the development of the market and increase
sales in the territory. During the three months ended September 30,
2018, the Company sold for cash 4,624,153 shares of common stock for net proceeds of $145,770 and warrants to purchase (i) 3,699,988
shares at $0.25, (ii) 60,000 shares at $0.30, (iii) 30,000 shares at $0.50, (iv) 301,875 shares at $0.70 and (v) 151,970
shares at $1.00.</t>
  </si>
  <si>
    <t>SUMMARY OF SIGNIFICANT ACCOUNTING POLICIES (Policies)</t>
  </si>
  <si>
    <t>Principles of Consolidation</t>
  </si>
  <si>
    <t>Principles of Consolidation The consolidated financial statements
include the accounts of the Company and its wholly owned subsidiary, SmartMetric Australia Pty. Ltd. All significant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Cash and Cash Equivalents The Company considers all highly
liquid debt instruments and other short-term investments with an initial maturity of three months or less to be cash equivalents. Any
amounts of cash in financial institutions which exceed FDIC insured limits exposes the Company to cash concentration risk. The
Company had no cash equivalents at June 30, 2018 and 2017.</t>
  </si>
  <si>
    <t>Research and Development</t>
  </si>
  <si>
    <t>Research
and Development The Company annually incurs costs
on activities that relate to research and development of new technology and products. Research and development costs
are expensed as incurred.</t>
  </si>
  <si>
    <t>Revenue Recognition</t>
  </si>
  <si>
    <t>Revenue Recognition The Company has not recognized revenues
to date. The Company anticipates recognizing revenue in accordance with the contracts it enters into for the sale and
distribution of its products.</t>
  </si>
  <si>
    <t>Accounts Receivable</t>
  </si>
  <si>
    <t xml:space="preserve">Accounts Receivable The Company will extend credit based
on its evaluation of the customers’ financial condition, generally without requiring collateral. Exposure to losses
on receivables is expected to vary by customer due to the financial condition of each customer. The Company will monitor
exposure to credit losses and maintains allowances for anticipated losses considered necessary under the circumstances. The
Company has not recorded any receivables, and therefore no allowance for doubtful accounts. </t>
  </si>
  <si>
    <t>Uncertainty in Income Taxes</t>
  </si>
  <si>
    <t>Uncertainty in Income Taxes GAAP requires the recognition and
measurement of uncertain income tax positions using a “more-likely-than-not” approach. Management
evaluates Company tax positions on an annual basis and has determined that as of June 30, 2018 no accrual for uncertain income
tax positions is necessary.</t>
  </si>
  <si>
    <t>Advertising Costs</t>
  </si>
  <si>
    <t>Advertising Costs The Company expenses advertising
costs as incurred.</t>
  </si>
  <si>
    <t>Loss Per Share of Common Stock</t>
  </si>
  <si>
    <t>Loss Per Share of Common Stock Basic net loss per common share
is computed using the weighted average number of common shares outstanding. The calculation of diluted earnings per
share (“EPS”) includes consideration of dilution arising from common stock equivalents, such as stock issuable pursuant
to the exercise of stock options and warrants. Common stock equivalents were not included in the computation of diluted
earnings per share on the consolidated statement of operations due to the fact that the Company reported a net loss and to do so
would be anti-dilutive for the periods presented.</t>
  </si>
  <si>
    <t>Stock-Based Compensation</t>
  </si>
  <si>
    <t>Stock-Based Compensation The Company measures expense for
issuances of stock-based compensation to employees and others at fair value of the stock and warrants issued, as this is more reliable
than the fair value of the services received. The fair value is measured at the value of the Company’s common stock on the
date that the commitment for performance by the counterparty has been reached or the counterparty’s performance obligation
is complete. The fair value of the equity instrument is charged directly to compensation expense and additional paid-in capital.</t>
  </si>
  <si>
    <t>Patent Impairment</t>
  </si>
  <si>
    <t>Patent Impairment When the carrying balance of the
Company’s patent is more than what it could be sold for on the open market and is not recoverable, the Company decreases
its value. In determining whether the loss is not recoverable, the Company estimates the sum of the expected cash flows from the
use of the patent or its possible sale. If the results in an amount less that the patent’s value on the financial statements,
the Company will deem the patent’s carrying value on the balance sheet to be impaired by the amount that the carrying value
exceeds the fair market value of the asset. The decrease in the patent’s value will then be included as a loss in the Company’s
profit and loss statement.</t>
  </si>
  <si>
    <t>Expensing Legal Fees In Lieu Of Capitalization</t>
  </si>
  <si>
    <t>Expensing Legal Fees In Lieu
Of Capitalization The Company has decided to expense
certain legal fees that are related to patents rather than capitalizing these expenses due to negative cash flows, recurring losses
from operations and the unpredictability of the Company’s outlook.</t>
  </si>
  <si>
    <t>Stock Based Compensation Plan</t>
  </si>
  <si>
    <t>Stock Based Compensation Plan The Company maintains a stock-based
compensation plan to attract and retain the best available personnel to fill positions of need, to provide additional incentives
to employees and to promote the success of the Company’s business. The plan permits the grant of incentive stock options,
non-statutory stock options, restricted stock, stock appreciation rights, restricted stock units, performance units, performance
shares and other stock-based awards.</t>
  </si>
  <si>
    <t>STOCKHOLDERS' EQUITY (DEFICIT) (Tables)</t>
  </si>
  <si>
    <t>Stockholders' Equity Note [Abstract]</t>
  </si>
  <si>
    <t>Schedule of share based compensation warrant activity</t>
  </si>
  <si>
    <t xml:space="preserve">As of June 30, 2018 and 2017, the
following is a breakdown of the activity: June 30, 2018:
Outstanding - beginning of year 20,276,399
Issued 12,341,584
Exercised —
Expired (17,775,400 )
Outstanding - end of year 14,842,583 June 30, 2017:
Outstanding - beginning of year 12,540,199
Issued 15,040,000
Exercised —
Expired (7,303,800 )
Outstanding - end of year 20,276,399 </t>
  </si>
  <si>
    <t>INCOME TAXES (Tables)</t>
  </si>
  <si>
    <t>Schedule of deferred tax assets and liabilities</t>
  </si>
  <si>
    <t xml:space="preserve">At June 30, 2018 and 2017, deferred tax assets consist of the following:
2018 2017
Net operating loss carryforward $ 6,958,336 $ 6,779,967
Warrant issuances — —
Deferred officer compensation 225,538 177,088
Other 644 1,281
Valuation allowance (7,184,518 ) (6,958,336 )
$ — $ — </t>
  </si>
  <si>
    <t>Schedule of unrecognized tax benefits roll forward</t>
  </si>
  <si>
    <t xml:space="preserve">A reconciliation of the activity related to
the liability for gross unrecognized tax benefits related to uncertain tax positions during fiscal 2018 and 2017 is as follows:
Year ended June 30,
2018 2017
Balance as of beginning of fiscal year $ 0 $ 192,990
Increases (decreases) related to current and prior year positions (0 ) (192,990 )
Balance as of June 30, $ 0 $ 0 </t>
  </si>
  <si>
    <t>Schedule of effective income tax rate reconciliation</t>
  </si>
  <si>
    <t>A reconciliation of the Company’s effective
tax rate as a percentage of income before taxes and federal statutory rate for the period ended June 30, 2018 and 2017 is summarized
as follows:
2018 2017
Tax on income before income tax 34.00 % 34.00 %
Effect of non-temporary differences (0.07 )% (0.04 )%
Effect of prior year items — % — %
Effect of temporary differences — % — %
Change in valuation allowance (33.90 )% (33.96 )%
0.00 % 0.00 %</t>
  </si>
  <si>
    <t>ORGANIZATION AND BASIS OF PRESENTATION (Details Narrative) - USD ($)</t>
  </si>
  <si>
    <t>COMMITMENTS (Details Narrative) - USD ($)</t>
  </si>
  <si>
    <t>Deferred compensation liability</t>
  </si>
  <si>
    <t>Lease Agreement [Member]</t>
  </si>
  <si>
    <t>Rent expense</t>
  </si>
  <si>
    <t>Chaya Hendrick [Member]</t>
  </si>
  <si>
    <t>Cash advances from related party</t>
  </si>
  <si>
    <t>Interest rate</t>
  </si>
  <si>
    <t>5.00%</t>
  </si>
  <si>
    <t>STOCKHOLDERS' EQUITY (DEFICIT) (Details) - Warrant [Member] - shares</t>
  </si>
  <si>
    <t>Share-based Compensation Arrangement by Share-based Payment Award, Equity Instruments Other than Options, Nonvested, Number of Shares [Roll Forward]</t>
  </si>
  <si>
    <t>Outstanding - beginning of year</t>
  </si>
  <si>
    <t>Issued</t>
  </si>
  <si>
    <t>Exercised</t>
  </si>
  <si>
    <t>Expired</t>
  </si>
  <si>
    <t>Outstanding - end of year</t>
  </si>
  <si>
    <t>STOCKHOLDERS' EQUITY (DEFICIT) (Details Narrative) - USD ($)</t>
  </si>
  <si>
    <t>Nov. 05, 2014</t>
  </si>
  <si>
    <t>Nov. 12, 2012</t>
  </si>
  <si>
    <t>Dec. 11, 2009</t>
  </si>
  <si>
    <t>Oct. 31, 2003</t>
  </si>
  <si>
    <t>Apr. 30, 2016</t>
  </si>
  <si>
    <t>Jul. 31, 2015</t>
  </si>
  <si>
    <t>Sep. 30, 2013</t>
  </si>
  <si>
    <t>Jul. 31, 2013</t>
  </si>
  <si>
    <t>Mar. 31, 2018</t>
  </si>
  <si>
    <t>Sep. 30, 2017</t>
  </si>
  <si>
    <t>Mar. 31, 2017</t>
  </si>
  <si>
    <t>Dec. 31, 2016</t>
  </si>
  <si>
    <t>Sep. 30, 2016</t>
  </si>
  <si>
    <t>Jun. 30, 2016</t>
  </si>
  <si>
    <t>Jun. 08, 2016</t>
  </si>
  <si>
    <t>Dec. 31, 2009</t>
  </si>
  <si>
    <t>Dec. 31, 2006</t>
  </si>
  <si>
    <t>Dec. 18, 2002</t>
  </si>
  <si>
    <t>Preferred stock, shares authorized</t>
  </si>
  <si>
    <t>Preferred stock, shares issued</t>
  </si>
  <si>
    <t>Number of shares issued</t>
  </si>
  <si>
    <t>Common stock, shares authorized</t>
  </si>
  <si>
    <t>Common stock, shares issued</t>
  </si>
  <si>
    <t>Common stock, shares outstanding</t>
  </si>
  <si>
    <t>Warrant expiration date</t>
  </si>
  <si>
    <t>Feb. 21,
		2020</t>
  </si>
  <si>
    <t>Dec. 29,
		2019</t>
  </si>
  <si>
    <t>Oct. 28,
		2018</t>
  </si>
  <si>
    <t>Sep. 27,
		2018</t>
  </si>
  <si>
    <t>Jan. 31,
		2018</t>
  </si>
  <si>
    <t>Jan. 15,
		2018</t>
  </si>
  <si>
    <t>Consultant [Member]</t>
  </si>
  <si>
    <t>Number of shares issued for services</t>
  </si>
  <si>
    <t>Common stock issued for services</t>
  </si>
  <si>
    <t>Warrant One [Member]</t>
  </si>
  <si>
    <t>Number of securities</t>
  </si>
  <si>
    <t>Exercise price of warrants</t>
  </si>
  <si>
    <t>Warrant One [Member] | Minimum [Member]</t>
  </si>
  <si>
    <t>Warrant One [Member] | Maximum [Member]</t>
  </si>
  <si>
    <t>Warrant Two [Member]</t>
  </si>
  <si>
    <t>Warrant Two [Member] | Minimum [Member]</t>
  </si>
  <si>
    <t>Warrant Two [Member] | Maximum [Member]</t>
  </si>
  <si>
    <t>Warrant [Member]</t>
  </si>
  <si>
    <t>Number of warrant vested</t>
  </si>
  <si>
    <t>Stock price per share</t>
  </si>
  <si>
    <t>Expected volatility rate</t>
  </si>
  <si>
    <t>136.00%</t>
  </si>
  <si>
    <t>150.00%</t>
  </si>
  <si>
    <t>Risk free interest rate</t>
  </si>
  <si>
    <t>0.92%</t>
  </si>
  <si>
    <t>1.71%</t>
  </si>
  <si>
    <t>Warrants and rights outstanding</t>
  </si>
  <si>
    <t>Expected term</t>
  </si>
  <si>
    <t>3 years</t>
  </si>
  <si>
    <t>5 years</t>
  </si>
  <si>
    <t>Warrant Expired Through October 2018 [Member]</t>
  </si>
  <si>
    <t>Number of warrants expired</t>
  </si>
  <si>
    <t>Warrant Expired On September 2019 [Member]</t>
  </si>
  <si>
    <t>Warrant Expired On July 2020 [Member]</t>
  </si>
  <si>
    <t>Warrant Three [Member]</t>
  </si>
  <si>
    <t>Series B Convertible Preferred Stock [Member]</t>
  </si>
  <si>
    <t>Preferred stock, Stated Value Per Share</t>
  </si>
  <si>
    <t>Description of conversion of stock</t>
  </si>
  <si>
    <t>&amp;lt;p&gt;&amp;lt;font style="font: 10pt Times New Roman, Times, Serif"&gt;Holders of the Series B Convertible Preferred Stock are entitledto convert  all or any one (1) share of the Series B Convertible Preferred Stock into fifty (50) shares of commonstock.&amp;lt;/font&gt;&amp;lt;/p&gt;</t>
  </si>
  <si>
    <t>Conversion of preferred stock into common stock</t>
  </si>
  <si>
    <t>Series B Convertible Preferred Stock [Member] | Chaya Hendrick [Member]</t>
  </si>
  <si>
    <t>Series B Convertible Preferred Stock [Member] | Applied Cryptography, Inc [Member]</t>
  </si>
  <si>
    <t>Common Class [Member]</t>
  </si>
  <si>
    <t>&amp;lt;p style="font: 10pt Times New Roman, Times, Serif; margin: 0"&gt;&amp;lt;font style="font: 10pt Times New Roman, Times, Serif"&gt;Theseshares were converted into 50,000,000 shares of common stock in 2006.&amp;lt;/font&gt;&amp;lt;/p&gt;</t>
  </si>
  <si>
    <t>INCOME TAXES (Details) - USD ($)</t>
  </si>
  <si>
    <t>Net operating loss carryforward</t>
  </si>
  <si>
    <t>Warrant issuances</t>
  </si>
  <si>
    <t>Deferred officer compensation</t>
  </si>
  <si>
    <t>Other</t>
  </si>
  <si>
    <t>Valuation allowance</t>
  </si>
  <si>
    <t>Deferred Tax Assets, Net</t>
  </si>
  <si>
    <t>INCOME TAXES (Details 1) - USD ($)</t>
  </si>
  <si>
    <t>Balance as of beginning of fiscal year</t>
  </si>
  <si>
    <t>Increases (decreases) related to current and prior year positions</t>
  </si>
  <si>
    <t>Balance as of June 30,</t>
  </si>
  <si>
    <t>INCOME TAXES (Details 2)</t>
  </si>
  <si>
    <t>Tax on income before income tax</t>
  </si>
  <si>
    <t>34.00%</t>
  </si>
  <si>
    <t>Effect of non-temporary differences</t>
  </si>
  <si>
    <t>(0.07%)</t>
  </si>
  <si>
    <t>(0.04%)</t>
  </si>
  <si>
    <t>Effect of prior year items</t>
  </si>
  <si>
    <t>0.00%</t>
  </si>
  <si>
    <t>Effect of temporary differences</t>
  </si>
  <si>
    <t>Change in valuation allowance</t>
  </si>
  <si>
    <t>(33.90%)</t>
  </si>
  <si>
    <t>(33.96%)</t>
  </si>
  <si>
    <t>Effective Income Tax Rate Reconciliation, Percent</t>
  </si>
  <si>
    <t>INCOME TAXES (Details Narrative)</t>
  </si>
  <si>
    <t>Jun. 30, 2018USD ($)</t>
  </si>
  <si>
    <t>Operating loss carryforwards</t>
  </si>
  <si>
    <t>Operating loss carryforwards, limitations on use</t>
  </si>
  <si>
    <t xml:space="preserve">The Company had a net operating loss carry-forwards in the amount of approximately $21.0 million available to offset future taxable income through 2037, which will begin to expire in 2022. </t>
  </si>
  <si>
    <t>PATENT IMPAIRMENT (Details Narrative) - USD ($)</t>
  </si>
  <si>
    <t>Loss from patent impairment</t>
  </si>
  <si>
    <t>SUBSEQUENT EVENTS (Details Narrative) - USD ($)</t>
  </si>
  <si>
    <t>3 Months Ended</t>
  </si>
  <si>
    <t>Sep. 30, 2018</t>
  </si>
  <si>
    <t>Oct. 18, 2018</t>
  </si>
  <si>
    <t>Number of shares issued for cash</t>
  </si>
  <si>
    <t>Subsequent Event [Member]</t>
  </si>
  <si>
    <t>Additional common stock issued</t>
  </si>
  <si>
    <t>Maximum offering price per share</t>
  </si>
  <si>
    <t>Subsequent Event [Member] | Warrant [Member]</t>
  </si>
  <si>
    <t>Subsequent Event [Member] | Warrant One [Member]</t>
  </si>
  <si>
    <t>Subsequent Event [Member] | Warrant Two [Member]</t>
  </si>
  <si>
    <t>Subsequent Event [Member] | Warrant Three [Member]</t>
  </si>
  <si>
    <t>Subsequent Event [Member] | Warrant Fou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19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16</v>
      </c>
    </row>
    <row r="15" spans="1:4">
      <c r="A15" s="4" t="s">
        <v>25</v>
      </c>
      <c r="B15" s="4" t="s">
        <v>26</v>
      </c>
    </row>
    <row r="16" spans="1:4">
      <c r="A16" s="4" t="s">
        <v>27</v>
      </c>
      <c r="B16" s="4" t="s">
        <v>16</v>
      </c>
    </row>
    <row r="17" spans="1:4">
      <c r="A17" s="4" t="s">
        <v>28</v>
      </c>
      <c r="B17" s="4" t="s">
        <v>29</v>
      </c>
    </row>
    <row r="18" spans="1:4">
      <c r="A18" s="4" t="s">
        <v>30</v>
      </c>
      <c r="D18" s="6" t="n">
        <v>9598786</v>
      </c>
    </row>
    <row r="19" spans="1:4">
      <c r="A19" s="4" t="s">
        <v>31</v>
      </c>
      <c r="C19" s="5" t="n">
        <v>254650085</v>
      </c>
    </row>
    <row r="20" spans="1:4">
      <c r="A20" s="4" t="s">
        <v>32</v>
      </c>
      <c r="B20" s="4" t="s">
        <v>33</v>
      </c>
    </row>
    <row r="21" spans="1:4">
      <c r="A21" s="4" t="s">
        <v>34</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33</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45</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v>
      </c>
      <c r="B1" s="2" t="s">
        <v>1</v>
      </c>
    </row>
    <row r="2" spans="1:3">
      <c r="B2" s="2" t="s">
        <v>2</v>
      </c>
      <c r="C2" s="2" t="s">
        <v>36</v>
      </c>
    </row>
    <row r="3" spans="1:3">
      <c r="A3" s="3" t="s">
        <v>130</v>
      </c>
    </row>
    <row r="4" spans="1:3">
      <c r="A4" s="4" t="s">
        <v>82</v>
      </c>
      <c r="B4" s="6" t="n">
        <v>-1641788</v>
      </c>
      <c r="C4" s="6" t="n">
        <v>-1086091</v>
      </c>
    </row>
    <row r="5" spans="1:3">
      <c r="A5" s="4" t="s">
        <v>56</v>
      </c>
      <c r="B5" s="6" t="n">
        <v>25996910</v>
      </c>
      <c r="C5" s="6" t="n">
        <v>2434604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427</v>
      </c>
      <c r="C3" s="6" t="n">
        <v>51695</v>
      </c>
    </row>
    <row r="4" spans="1:3">
      <c r="A4" s="4" t="s">
        <v>39</v>
      </c>
      <c r="B4" s="5" t="n">
        <v>10400</v>
      </c>
      <c r="C4" s="5" t="n">
        <v>10400</v>
      </c>
    </row>
    <row r="5" spans="1:3">
      <c r="A5" s="4" t="s">
        <v>40</v>
      </c>
      <c r="B5" s="5" t="n">
        <v>8767</v>
      </c>
      <c r="C5" s="5" t="n">
        <v>59327</v>
      </c>
    </row>
    <row r="6" spans="1:3">
      <c r="A6" s="4" t="s">
        <v>41</v>
      </c>
      <c r="B6" s="5" t="n">
        <v>23594</v>
      </c>
      <c r="C6" s="5" t="n">
        <v>121422</v>
      </c>
    </row>
    <row r="7" spans="1:3">
      <c r="A7" s="4" t="s">
        <v>42</v>
      </c>
      <c r="B7" s="5" t="n">
        <v>23594</v>
      </c>
      <c r="C7" s="5" t="n">
        <v>121422</v>
      </c>
    </row>
    <row r="8" spans="1:3">
      <c r="A8" s="3" t="s">
        <v>43</v>
      </c>
    </row>
    <row r="9" spans="1:3">
      <c r="A9" s="4" t="s">
        <v>44</v>
      </c>
      <c r="B9" s="5" t="n">
        <v>730794</v>
      </c>
      <c r="C9" s="5" t="n">
        <v>616897</v>
      </c>
    </row>
    <row r="10" spans="1:3">
      <c r="A10" s="4" t="s">
        <v>45</v>
      </c>
      <c r="B10" s="5" t="n">
        <v>103718</v>
      </c>
      <c r="C10" s="5" t="n">
        <v>319118</v>
      </c>
    </row>
    <row r="11" spans="1:3">
      <c r="A11" s="4" t="s">
        <v>46</v>
      </c>
      <c r="B11" s="5" t="n">
        <v>663348</v>
      </c>
      <c r="C11" s="5" t="n">
        <v>520848</v>
      </c>
    </row>
    <row r="12" spans="1:3">
      <c r="A12" s="4" t="s">
        <v>47</v>
      </c>
      <c r="B12" s="5" t="n">
        <v>40055</v>
      </c>
      <c r="C12" s="5" t="n">
        <v>971</v>
      </c>
    </row>
    <row r="13" spans="1:3">
      <c r="A13" s="4" t="s">
        <v>48</v>
      </c>
      <c r="B13" s="4" t="s">
        <v>49</v>
      </c>
      <c r="C13" s="4" t="s">
        <v>49</v>
      </c>
    </row>
    <row r="14" spans="1:3">
      <c r="A14" s="4" t="s">
        <v>50</v>
      </c>
      <c r="B14" s="5" t="n">
        <v>15000</v>
      </c>
      <c r="C14" s="5" t="n">
        <v>4800</v>
      </c>
    </row>
    <row r="15" spans="1:3">
      <c r="A15" s="4" t="s">
        <v>51</v>
      </c>
      <c r="B15" s="5" t="n">
        <v>1552915</v>
      </c>
      <c r="C15" s="5" t="n">
        <v>1462634</v>
      </c>
    </row>
    <row r="16" spans="1:3">
      <c r="A16" s="3" t="s">
        <v>52</v>
      </c>
    </row>
    <row r="17" spans="1:3">
      <c r="A17" s="4" t="s">
        <v>53</v>
      </c>
      <c r="B17" s="5" t="n">
        <v>610</v>
      </c>
      <c r="C17" s="5" t="n">
        <v>410</v>
      </c>
    </row>
    <row r="18" spans="1:3">
      <c r="A18" s="4" t="s">
        <v>54</v>
      </c>
      <c r="B18" s="5" t="n">
        <v>249148</v>
      </c>
      <c r="C18" s="5" t="n">
        <v>226173</v>
      </c>
    </row>
    <row r="19" spans="1:3">
      <c r="A19" s="4" t="s">
        <v>55</v>
      </c>
      <c r="B19" s="5" t="n">
        <v>24217831</v>
      </c>
      <c r="C19" s="5" t="n">
        <v>22778252</v>
      </c>
    </row>
    <row r="20" spans="1:3">
      <c r="A20" s="4" t="s">
        <v>56</v>
      </c>
      <c r="B20" s="5" t="n">
        <v>-25996910</v>
      </c>
      <c r="C20" s="5" t="n">
        <v>-24346047</v>
      </c>
    </row>
    <row r="21" spans="1:3">
      <c r="A21" s="4" t="s">
        <v>57</v>
      </c>
      <c r="B21" s="5" t="n">
        <v>-1529321</v>
      </c>
      <c r="C21" s="5" t="n">
        <v>-1341212</v>
      </c>
    </row>
    <row r="22" spans="1:3">
      <c r="A22" s="4" t="s">
        <v>58</v>
      </c>
      <c r="B22" s="6" t="n">
        <v>23594</v>
      </c>
      <c r="C22" s="6" t="n">
        <v>121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94</v>
      </c>
      <c r="B1" s="2" t="s">
        <v>1</v>
      </c>
    </row>
    <row r="2" spans="1:3">
      <c r="B2" s="2" t="s">
        <v>2</v>
      </c>
      <c r="C2" s="2" t="s">
        <v>36</v>
      </c>
    </row>
    <row r="3" spans="1:3">
      <c r="A3" s="4" t="s">
        <v>195</v>
      </c>
      <c r="B3" s="6" t="n">
        <v>663348</v>
      </c>
      <c r="C3" s="6" t="n">
        <v>520848</v>
      </c>
    </row>
    <row r="4" spans="1:3">
      <c r="A4" s="4" t="s">
        <v>196</v>
      </c>
    </row>
    <row r="5" spans="1:3">
      <c r="A5" s="4" t="s">
        <v>197</v>
      </c>
      <c r="B5" s="5" t="n">
        <v>30947</v>
      </c>
      <c r="C5" s="5" t="n">
        <v>35880</v>
      </c>
    </row>
    <row r="6" spans="1:3">
      <c r="A6" s="4" t="s">
        <v>198</v>
      </c>
    </row>
    <row r="7" spans="1:3">
      <c r="A7" s="4" t="s">
        <v>199</v>
      </c>
      <c r="B7" s="6" t="n">
        <v>15000</v>
      </c>
      <c r="C7" s="6" t="n">
        <v>4800</v>
      </c>
    </row>
    <row r="8" spans="1:3">
      <c r="A8" s="4" t="s">
        <v>200</v>
      </c>
      <c r="B8" s="4" t="s">
        <v>20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v>
      </c>
      <c r="B1" s="2" t="s">
        <v>1</v>
      </c>
    </row>
    <row r="2" spans="1:3">
      <c r="B2" s="2" t="s">
        <v>2</v>
      </c>
      <c r="C2" s="2" t="s">
        <v>36</v>
      </c>
    </row>
    <row r="3" spans="1:3">
      <c r="A3" s="3" t="s">
        <v>203</v>
      </c>
    </row>
    <row r="4" spans="1:3">
      <c r="A4" s="4" t="s">
        <v>204</v>
      </c>
      <c r="B4" s="5" t="n">
        <v>20276399</v>
      </c>
      <c r="C4" s="5" t="n">
        <v>12540199</v>
      </c>
    </row>
    <row r="5" spans="1:3">
      <c r="A5" s="4" t="s">
        <v>205</v>
      </c>
      <c r="B5" s="5" t="n">
        <v>12341584</v>
      </c>
      <c r="C5" s="5" t="n">
        <v>15040000</v>
      </c>
    </row>
    <row r="6" spans="1:3">
      <c r="A6" s="4" t="s">
        <v>206</v>
      </c>
      <c r="B6" s="4" t="s">
        <v>49</v>
      </c>
      <c r="C6" s="4" t="s">
        <v>49</v>
      </c>
    </row>
    <row r="7" spans="1:3">
      <c r="A7" s="4" t="s">
        <v>207</v>
      </c>
      <c r="B7" s="5" t="n">
        <v>-17775400</v>
      </c>
      <c r="C7" s="5" t="n">
        <v>-7303800</v>
      </c>
    </row>
    <row r="8" spans="1:3">
      <c r="A8" s="4" t="s">
        <v>208</v>
      </c>
      <c r="B8" s="5" t="n">
        <v>14842583</v>
      </c>
      <c r="C8" s="5" t="n">
        <v>2027639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X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6"/>
    <col customWidth="1" max="15" min="15" width="16"/>
    <col customWidth="1" max="16" min="16" width="16"/>
    <col customWidth="1" max="17" min="17" width="16"/>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09</v>
      </c>
      <c r="B1" s="2" t="s">
        <v>210</v>
      </c>
      <c r="C1" s="2" t="s">
        <v>211</v>
      </c>
      <c r="D1" s="2" t="s">
        <v>212</v>
      </c>
      <c r="E1" s="2" t="s">
        <v>213</v>
      </c>
      <c r="F1" s="2" t="s">
        <v>214</v>
      </c>
      <c r="G1" s="2" t="s">
        <v>215</v>
      </c>
      <c r="H1" s="2" t="s">
        <v>216</v>
      </c>
      <c r="I1" s="2" t="s">
        <v>217</v>
      </c>
      <c r="J1" s="2" t="s">
        <v>2</v>
      </c>
      <c r="K1" s="2" t="s">
        <v>218</v>
      </c>
      <c r="L1" s="2" t="s">
        <v>4</v>
      </c>
      <c r="M1" s="2" t="s">
        <v>219</v>
      </c>
      <c r="N1" s="2" t="s">
        <v>36</v>
      </c>
      <c r="O1" s="2" t="s">
        <v>220</v>
      </c>
      <c r="P1" s="2" t="s">
        <v>221</v>
      </c>
      <c r="Q1" s="2" t="s">
        <v>222</v>
      </c>
      <c r="R1" s="2" t="s">
        <v>2</v>
      </c>
      <c r="S1" s="2" t="s">
        <v>36</v>
      </c>
      <c r="T1" s="2" t="s">
        <v>223</v>
      </c>
      <c r="U1" s="2" t="s">
        <v>224</v>
      </c>
      <c r="V1" s="2" t="s">
        <v>225</v>
      </c>
      <c r="W1" s="2" t="s">
        <v>226</v>
      </c>
      <c r="X1" s="2" t="s">
        <v>227</v>
      </c>
    </row>
    <row r="2" spans="1:24">
      <c r="A2" s="4" t="s">
        <v>228</v>
      </c>
      <c r="J2" s="5" t="n">
        <v>5000000</v>
      </c>
      <c r="N2" s="5" t="n">
        <v>5000000</v>
      </c>
      <c r="R2" s="5" t="n">
        <v>5000000</v>
      </c>
      <c r="S2" s="5" t="n">
        <v>5000000</v>
      </c>
    </row>
    <row r="3" spans="1:24">
      <c r="A3" s="4" t="s">
        <v>61</v>
      </c>
      <c r="J3" s="7" t="n">
        <v>0.001</v>
      </c>
      <c r="N3" s="7" t="n">
        <v>0.001</v>
      </c>
      <c r="R3" s="7" t="n">
        <v>0.001</v>
      </c>
      <c r="S3" s="7" t="n">
        <v>0.001</v>
      </c>
    </row>
    <row r="4" spans="1:24">
      <c r="A4" s="4" t="s">
        <v>229</v>
      </c>
      <c r="J4" s="5" t="n">
        <v>610000</v>
      </c>
      <c r="N4" s="5" t="n">
        <v>410000</v>
      </c>
      <c r="R4" s="5" t="n">
        <v>610000</v>
      </c>
      <c r="S4" s="5" t="n">
        <v>410000</v>
      </c>
    </row>
    <row r="5" spans="1:24">
      <c r="A5" s="4" t="s">
        <v>64</v>
      </c>
      <c r="J5" s="5" t="n">
        <v>610000</v>
      </c>
      <c r="N5" s="5" t="n">
        <v>410000</v>
      </c>
      <c r="R5" s="5" t="n">
        <v>610000</v>
      </c>
      <c r="S5" s="5" t="n">
        <v>410000</v>
      </c>
    </row>
    <row r="6" spans="1:24">
      <c r="A6" s="4" t="s">
        <v>230</v>
      </c>
      <c r="J6" s="5" t="n">
        <v>2646100</v>
      </c>
      <c r="K6" s="5" t="n">
        <v>2850000</v>
      </c>
      <c r="L6" s="5" t="n">
        <v>8319000</v>
      </c>
      <c r="M6" s="5" t="n">
        <v>2500000</v>
      </c>
      <c r="N6" s="5" t="n">
        <v>7450000</v>
      </c>
      <c r="O6" s="5" t="n">
        <v>2550000</v>
      </c>
      <c r="P6" s="5" t="n">
        <v>5470000</v>
      </c>
      <c r="Q6" s="5" t="n">
        <v>3130000</v>
      </c>
    </row>
    <row r="7" spans="1:24">
      <c r="A7" s="4" t="s">
        <v>231</v>
      </c>
      <c r="J7" s="5" t="n">
        <v>300000000</v>
      </c>
      <c r="N7" s="5" t="n">
        <v>300000000</v>
      </c>
      <c r="R7" s="5" t="n">
        <v>300000000</v>
      </c>
      <c r="S7" s="5" t="n">
        <v>300000000</v>
      </c>
    </row>
    <row r="8" spans="1:24">
      <c r="A8" s="4" t="s">
        <v>65</v>
      </c>
      <c r="J8" s="7" t="n">
        <v>0.001</v>
      </c>
      <c r="N8" s="7" t="n">
        <v>0.001</v>
      </c>
      <c r="R8" s="7" t="n">
        <v>0.001</v>
      </c>
      <c r="S8" s="7" t="n">
        <v>0.001</v>
      </c>
    </row>
    <row r="9" spans="1:24">
      <c r="A9" s="4" t="s">
        <v>232</v>
      </c>
      <c r="J9" s="5" t="n">
        <v>249147547</v>
      </c>
      <c r="N9" s="5" t="n">
        <v>226172799</v>
      </c>
      <c r="R9" s="5" t="n">
        <v>249147547</v>
      </c>
      <c r="S9" s="5" t="n">
        <v>226172799</v>
      </c>
    </row>
    <row r="10" spans="1:24">
      <c r="A10" s="4" t="s">
        <v>233</v>
      </c>
      <c r="J10" s="5" t="n">
        <v>249147547</v>
      </c>
      <c r="N10" s="5" t="n">
        <v>226172799</v>
      </c>
      <c r="R10" s="5" t="n">
        <v>249147547</v>
      </c>
      <c r="S10" s="5" t="n">
        <v>226172799</v>
      </c>
    </row>
    <row r="11" spans="1:24">
      <c r="A11" s="4" t="s">
        <v>99</v>
      </c>
      <c r="J11" s="6" t="n">
        <v>119738</v>
      </c>
      <c r="K11" s="6" t="n">
        <v>142305</v>
      </c>
      <c r="L11" s="6" t="n">
        <v>259362</v>
      </c>
      <c r="M11" s="6" t="n">
        <v>114625</v>
      </c>
      <c r="N11" s="6" t="n">
        <v>242157</v>
      </c>
      <c r="O11" s="6" t="n">
        <v>127248</v>
      </c>
      <c r="P11" s="6" t="n">
        <v>272904</v>
      </c>
      <c r="Q11" s="6" t="n">
        <v>155991</v>
      </c>
      <c r="R11" s="6" t="n">
        <v>580529</v>
      </c>
      <c r="S11" s="6" t="n">
        <v>798299</v>
      </c>
    </row>
    <row r="12" spans="1:24">
      <c r="A12" s="4" t="s">
        <v>234</v>
      </c>
      <c r="K12" s="4" t="s">
        <v>235</v>
      </c>
      <c r="L12" s="4" t="s">
        <v>236</v>
      </c>
      <c r="N12" s="4" t="s">
        <v>237</v>
      </c>
      <c r="O12" s="4" t="s">
        <v>238</v>
      </c>
      <c r="P12" s="4" t="s">
        <v>239</v>
      </c>
      <c r="Q12" s="4" t="s">
        <v>240</v>
      </c>
    </row>
    <row r="13" spans="1:24">
      <c r="A13" s="4" t="s">
        <v>241</v>
      </c>
    </row>
    <row r="14" spans="1:24">
      <c r="A14" s="4" t="s">
        <v>242</v>
      </c>
      <c r="J14" s="5" t="n">
        <v>0</v>
      </c>
      <c r="K14" s="5" t="n">
        <v>508620</v>
      </c>
      <c r="L14" s="5" t="n">
        <v>212164</v>
      </c>
      <c r="M14" s="5" t="n">
        <v>362864</v>
      </c>
      <c r="O14" s="5" t="n">
        <v>2423000</v>
      </c>
      <c r="P14" s="5" t="n">
        <v>5000000</v>
      </c>
      <c r="Q14" s="5" t="n">
        <v>1669633</v>
      </c>
    </row>
    <row r="15" spans="1:24">
      <c r="A15" s="4" t="s">
        <v>243</v>
      </c>
      <c r="J15" s="6" t="n">
        <v>0</v>
      </c>
      <c r="K15" s="6" t="n">
        <v>30000</v>
      </c>
      <c r="L15" s="6" t="n">
        <v>15000</v>
      </c>
      <c r="M15" s="6" t="n">
        <v>21825</v>
      </c>
      <c r="O15" s="6" t="n">
        <v>283955</v>
      </c>
      <c r="P15" s="6" t="n">
        <v>550000</v>
      </c>
      <c r="Q15" s="6" t="n">
        <v>84400</v>
      </c>
    </row>
    <row r="16" spans="1:24">
      <c r="A16" s="4" t="s">
        <v>244</v>
      </c>
    </row>
    <row r="17" spans="1:24">
      <c r="A17" s="4" t="s">
        <v>245</v>
      </c>
      <c r="F17" s="5" t="n">
        <v>1000000</v>
      </c>
      <c r="J17" s="5" t="n">
        <v>1536625</v>
      </c>
      <c r="K17" s="5" t="n">
        <v>2051250</v>
      </c>
      <c r="L17" s="5" t="n">
        <v>3250000</v>
      </c>
      <c r="M17" s="5" t="n">
        <v>1437500</v>
      </c>
      <c r="N17" s="5" t="n">
        <v>3031250</v>
      </c>
      <c r="O17" s="5" t="n">
        <v>1593750</v>
      </c>
      <c r="P17" s="5" t="n">
        <v>3418750</v>
      </c>
      <c r="Q17" s="5" t="n">
        <v>1956250</v>
      </c>
      <c r="R17" s="5" t="n">
        <v>1536625</v>
      </c>
      <c r="S17" s="5" t="n">
        <v>3031250</v>
      </c>
    </row>
    <row r="18" spans="1:24">
      <c r="A18" s="4" t="s">
        <v>246</v>
      </c>
      <c r="F18" s="8" t="n">
        <v>0.03</v>
      </c>
      <c r="J18" s="8" t="n">
        <v>0.7</v>
      </c>
      <c r="K18" s="8" t="n">
        <v>0.7</v>
      </c>
      <c r="L18" s="8" t="n">
        <v>0.2</v>
      </c>
      <c r="N18" s="8" t="n">
        <v>0.7</v>
      </c>
      <c r="O18" s="8" t="n">
        <v>0.7</v>
      </c>
      <c r="P18" s="8" t="n">
        <v>0.7</v>
      </c>
      <c r="Q18" s="8" t="n">
        <v>0.7</v>
      </c>
      <c r="R18" s="8" t="n">
        <v>0.7</v>
      </c>
      <c r="S18" s="8" t="n">
        <v>0.7</v>
      </c>
    </row>
    <row r="19" spans="1:24">
      <c r="A19" s="4" t="s">
        <v>247</v>
      </c>
    </row>
    <row r="20" spans="1:24">
      <c r="A20" s="4" t="s">
        <v>246</v>
      </c>
      <c r="M20" s="8" t="n">
        <v>0.2</v>
      </c>
    </row>
    <row r="21" spans="1:24">
      <c r="A21" s="4" t="s">
        <v>248</v>
      </c>
    </row>
    <row r="22" spans="1:24">
      <c r="A22" s="4" t="s">
        <v>246</v>
      </c>
      <c r="M22" s="8" t="n">
        <v>0.7</v>
      </c>
    </row>
    <row r="23" spans="1:24">
      <c r="A23" s="4" t="s">
        <v>249</v>
      </c>
    </row>
    <row r="24" spans="1:24">
      <c r="A24" s="4" t="s">
        <v>245</v>
      </c>
      <c r="J24" s="5" t="n">
        <v>774459</v>
      </c>
      <c r="K24" s="5" t="n">
        <v>929250</v>
      </c>
      <c r="L24" s="5" t="n">
        <v>1638000</v>
      </c>
      <c r="M24" s="5" t="n">
        <v>724500</v>
      </c>
      <c r="N24" s="5" t="n">
        <v>1527750</v>
      </c>
      <c r="O24" s="5" t="n">
        <v>803250</v>
      </c>
      <c r="P24" s="5" t="n">
        <v>1723050</v>
      </c>
      <c r="Q24" s="5" t="n">
        <v>985950</v>
      </c>
      <c r="R24" s="5" t="n">
        <v>774459</v>
      </c>
      <c r="S24" s="5" t="n">
        <v>1527750</v>
      </c>
    </row>
    <row r="25" spans="1:24">
      <c r="A25" s="4" t="s">
        <v>246</v>
      </c>
      <c r="J25" s="6" t="n">
        <v>1</v>
      </c>
      <c r="K25" s="6" t="n">
        <v>1</v>
      </c>
      <c r="L25" s="8" t="n">
        <v>0.5</v>
      </c>
      <c r="N25" s="6" t="n">
        <v>1</v>
      </c>
      <c r="O25" s="6" t="n">
        <v>1</v>
      </c>
      <c r="P25" s="6" t="n">
        <v>1</v>
      </c>
      <c r="Q25" s="6" t="n">
        <v>1</v>
      </c>
      <c r="R25" s="6" t="n">
        <v>1</v>
      </c>
      <c r="S25" s="6" t="n">
        <v>1</v>
      </c>
    </row>
    <row r="26" spans="1:24">
      <c r="A26" s="4" t="s">
        <v>250</v>
      </c>
    </row>
    <row r="27" spans="1:24">
      <c r="A27" s="4" t="s">
        <v>246</v>
      </c>
      <c r="M27" s="8" t="n">
        <v>0.5</v>
      </c>
    </row>
    <row r="28" spans="1:24">
      <c r="A28" s="4" t="s">
        <v>251</v>
      </c>
    </row>
    <row r="29" spans="1:24">
      <c r="A29" s="4" t="s">
        <v>246</v>
      </c>
      <c r="M29" s="6" t="n">
        <v>1</v>
      </c>
    </row>
    <row r="30" spans="1:24">
      <c r="A30" s="4" t="s">
        <v>252</v>
      </c>
    </row>
    <row r="31" spans="1:24">
      <c r="A31" s="4" t="s">
        <v>245</v>
      </c>
      <c r="F31" s="5" t="n">
        <v>3000000</v>
      </c>
      <c r="G31" s="5" t="n">
        <v>300000</v>
      </c>
    </row>
    <row r="32" spans="1:24">
      <c r="A32" s="4" t="s">
        <v>246</v>
      </c>
      <c r="G32" s="8" t="n">
        <v>0.01</v>
      </c>
    </row>
    <row r="33" spans="1:24">
      <c r="A33" s="4" t="s">
        <v>253</v>
      </c>
      <c r="J33" s="5" t="n">
        <v>14842583</v>
      </c>
      <c r="N33" s="5" t="n">
        <v>20276399</v>
      </c>
      <c r="R33" s="5" t="n">
        <v>14842583</v>
      </c>
      <c r="S33" s="5" t="n">
        <v>20276399</v>
      </c>
      <c r="T33" s="5" t="n">
        <v>12540199</v>
      </c>
    </row>
    <row r="34" spans="1:24">
      <c r="A34" s="4" t="s">
        <v>254</v>
      </c>
      <c r="F34" s="8" t="n">
        <v>0.11</v>
      </c>
      <c r="G34" s="8" t="n">
        <v>0.14</v>
      </c>
    </row>
    <row r="35" spans="1:24">
      <c r="A35" s="4" t="s">
        <v>255</v>
      </c>
      <c r="F35" s="4" t="s">
        <v>256</v>
      </c>
      <c r="G35" s="4" t="s">
        <v>257</v>
      </c>
    </row>
    <row r="36" spans="1:24">
      <c r="A36" s="4" t="s">
        <v>258</v>
      </c>
      <c r="F36" s="4" t="s">
        <v>259</v>
      </c>
      <c r="G36" s="4" t="s">
        <v>260</v>
      </c>
    </row>
    <row r="37" spans="1:24">
      <c r="A37" s="4" t="s">
        <v>261</v>
      </c>
      <c r="F37" s="6" t="n">
        <v>280000</v>
      </c>
      <c r="G37" s="6" t="n">
        <v>42000</v>
      </c>
    </row>
    <row r="38" spans="1:24">
      <c r="A38" s="4" t="s">
        <v>262</v>
      </c>
      <c r="F38" s="4" t="s">
        <v>263</v>
      </c>
      <c r="G38" s="4" t="s">
        <v>264</v>
      </c>
    </row>
    <row r="39" spans="1:24">
      <c r="A39" s="4" t="s">
        <v>265</v>
      </c>
    </row>
    <row r="40" spans="1:24">
      <c r="A40" s="4" t="s">
        <v>266</v>
      </c>
      <c r="R40" s="5" t="n">
        <v>11542583</v>
      </c>
    </row>
    <row r="41" spans="1:24">
      <c r="A41" s="4" t="s">
        <v>267</v>
      </c>
    </row>
    <row r="42" spans="1:24">
      <c r="A42" s="4" t="s">
        <v>266</v>
      </c>
      <c r="R42" s="5" t="n">
        <v>3000000</v>
      </c>
    </row>
    <row r="43" spans="1:24">
      <c r="A43" s="4" t="s">
        <v>268</v>
      </c>
    </row>
    <row r="44" spans="1:24">
      <c r="A44" s="4" t="s">
        <v>266</v>
      </c>
      <c r="R44" s="5" t="n">
        <v>300000</v>
      </c>
    </row>
    <row r="45" spans="1:24">
      <c r="A45" s="4" t="s">
        <v>269</v>
      </c>
    </row>
    <row r="46" spans="1:24">
      <c r="A46" s="4" t="s">
        <v>245</v>
      </c>
      <c r="F46" s="5" t="n">
        <v>2000000</v>
      </c>
    </row>
    <row r="47" spans="1:24">
      <c r="A47" s="4" t="s">
        <v>246</v>
      </c>
      <c r="F47" s="8" t="n">
        <v>0.08</v>
      </c>
    </row>
    <row r="48" spans="1:24">
      <c r="A48" s="4" t="s">
        <v>270</v>
      </c>
    </row>
    <row r="49" spans="1:24">
      <c r="A49" s="4" t="s">
        <v>228</v>
      </c>
      <c r="D49" s="5" t="n">
        <v>500000</v>
      </c>
    </row>
    <row r="50" spans="1:24">
      <c r="A50" s="4" t="s">
        <v>61</v>
      </c>
      <c r="B50" s="7" t="n">
        <v>0.001</v>
      </c>
      <c r="D50" s="7" t="n">
        <v>0.001</v>
      </c>
    </row>
    <row r="51" spans="1:24">
      <c r="A51" s="4" t="s">
        <v>271</v>
      </c>
      <c r="B51" s="6" t="n">
        <v>5</v>
      </c>
      <c r="D51" s="6" t="n">
        <v>5</v>
      </c>
    </row>
    <row r="52" spans="1:24">
      <c r="A52" s="4" t="s">
        <v>272</v>
      </c>
      <c r="B52" s="4" t="s">
        <v>273</v>
      </c>
    </row>
    <row r="53" spans="1:24">
      <c r="A53" s="4" t="s">
        <v>230</v>
      </c>
      <c r="D53" s="5" t="n">
        <v>200000</v>
      </c>
    </row>
    <row r="54" spans="1:24">
      <c r="A54" s="4" t="s">
        <v>274</v>
      </c>
      <c r="I54" s="5" t="n">
        <v>190000</v>
      </c>
    </row>
    <row r="55" spans="1:24">
      <c r="A55" s="4" t="s">
        <v>275</v>
      </c>
    </row>
    <row r="56" spans="1:24">
      <c r="A56" s="4" t="s">
        <v>230</v>
      </c>
      <c r="M56" s="5" t="n">
        <v>200000</v>
      </c>
    </row>
    <row r="57" spans="1:24">
      <c r="A57" s="4" t="s">
        <v>276</v>
      </c>
    </row>
    <row r="58" spans="1:24">
      <c r="A58" s="4" t="s">
        <v>230</v>
      </c>
      <c r="H58" s="5" t="n">
        <v>200000</v>
      </c>
    </row>
    <row r="59" spans="1:24">
      <c r="A59" s="4" t="s">
        <v>242</v>
      </c>
      <c r="C59" s="5" t="n">
        <v>200000</v>
      </c>
    </row>
    <row r="60" spans="1:24">
      <c r="A60" s="4" t="s">
        <v>111</v>
      </c>
    </row>
    <row r="61" spans="1:24">
      <c r="A61" s="4" t="s">
        <v>231</v>
      </c>
      <c r="U61" s="5" t="n">
        <v>300000000</v>
      </c>
      <c r="V61" s="5" t="n">
        <v>200000000</v>
      </c>
      <c r="W61" s="5" t="n">
        <v>100000000</v>
      </c>
      <c r="X61" s="5" t="n">
        <v>45000000</v>
      </c>
    </row>
    <row r="62" spans="1:24">
      <c r="A62" s="4" t="s">
        <v>65</v>
      </c>
      <c r="X62" s="7" t="n">
        <v>0.001</v>
      </c>
    </row>
    <row r="63" spans="1:24">
      <c r="A63" s="4" t="s">
        <v>274</v>
      </c>
      <c r="I63" s="5" t="n">
        <v>9500000</v>
      </c>
    </row>
    <row r="64" spans="1:24">
      <c r="A64" s="4" t="s">
        <v>277</v>
      </c>
    </row>
    <row r="65" spans="1:24">
      <c r="A65" s="4" t="s">
        <v>272</v>
      </c>
      <c r="E65" s="4" t="s">
        <v>278</v>
      </c>
    </row>
    <row r="66" spans="1:24">
      <c r="A66" s="4" t="s">
        <v>231</v>
      </c>
      <c r="J66" s="5" t="n">
        <v>50000000</v>
      </c>
      <c r="R66" s="5" t="n">
        <v>50000000</v>
      </c>
    </row>
    <row r="67" spans="1:24">
      <c r="A67" s="4" t="s">
        <v>65</v>
      </c>
      <c r="E67" s="6" t="n">
        <v>50000</v>
      </c>
      <c r="J67" s="7" t="n">
        <v>0.001</v>
      </c>
      <c r="R67" s="7" t="n">
        <v>0.001</v>
      </c>
    </row>
    <row r="68" spans="1:24">
      <c r="A68" s="4" t="s">
        <v>232</v>
      </c>
      <c r="E68" s="5" t="n">
        <v>5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79</v>
      </c>
      <c r="B1" s="2" t="s">
        <v>2</v>
      </c>
      <c r="C1" s="2" t="s">
        <v>36</v>
      </c>
    </row>
    <row r="2" spans="1:3">
      <c r="A2" s="3" t="s">
        <v>145</v>
      </c>
    </row>
    <row r="3" spans="1:3">
      <c r="A3" s="4" t="s">
        <v>280</v>
      </c>
      <c r="B3" s="6" t="n">
        <v>6958336</v>
      </c>
      <c r="C3" s="6" t="n">
        <v>6779967</v>
      </c>
    </row>
    <row r="4" spans="1:3">
      <c r="A4" s="4" t="s">
        <v>281</v>
      </c>
      <c r="B4" s="4" t="s">
        <v>49</v>
      </c>
      <c r="C4" s="4" t="s">
        <v>49</v>
      </c>
    </row>
    <row r="5" spans="1:3">
      <c r="A5" s="4" t="s">
        <v>282</v>
      </c>
      <c r="B5" s="5" t="n">
        <v>225538</v>
      </c>
      <c r="C5" s="5" t="n">
        <v>177088</v>
      </c>
    </row>
    <row r="6" spans="1:3">
      <c r="A6" s="4" t="s">
        <v>283</v>
      </c>
      <c r="B6" s="5" t="n">
        <v>644</v>
      </c>
      <c r="C6" s="5" t="n">
        <v>1281</v>
      </c>
    </row>
    <row r="7" spans="1:3">
      <c r="A7" s="4" t="s">
        <v>284</v>
      </c>
      <c r="B7" s="5" t="n">
        <v>-7184518</v>
      </c>
      <c r="C7" s="5" t="n">
        <v>-6958336</v>
      </c>
    </row>
    <row r="8" spans="1:3">
      <c r="A8" s="4" t="s">
        <v>285</v>
      </c>
      <c r="B8" s="4" t="s">
        <v>49</v>
      </c>
      <c r="C8" s="4" t="s">
        <v>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6</v>
      </c>
      <c r="B1" s="2" t="s">
        <v>1</v>
      </c>
    </row>
    <row r="2" spans="1:3">
      <c r="B2" s="2" t="s">
        <v>2</v>
      </c>
      <c r="C2" s="2" t="s">
        <v>36</v>
      </c>
    </row>
    <row r="3" spans="1:3">
      <c r="A3" s="3" t="s">
        <v>145</v>
      </c>
    </row>
    <row r="4" spans="1:3">
      <c r="A4" s="4" t="s">
        <v>287</v>
      </c>
      <c r="B4" s="6" t="n">
        <v>0</v>
      </c>
      <c r="C4" s="6" t="n">
        <v>192990</v>
      </c>
    </row>
    <row r="5" spans="1:3">
      <c r="A5" s="4" t="s">
        <v>288</v>
      </c>
      <c r="B5" s="5" t="n">
        <v>0</v>
      </c>
      <c r="C5" s="5" t="n">
        <v>-192990</v>
      </c>
    </row>
    <row r="6" spans="1:3">
      <c r="A6" s="4" t="s">
        <v>289</v>
      </c>
      <c r="B6" s="6" t="n">
        <v>0</v>
      </c>
      <c r="C6"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90</v>
      </c>
      <c r="B1" s="2" t="s">
        <v>1</v>
      </c>
    </row>
    <row r="2" spans="1:3">
      <c r="B2" s="2" t="s">
        <v>2</v>
      </c>
      <c r="C2" s="2" t="s">
        <v>36</v>
      </c>
    </row>
    <row r="3" spans="1:3">
      <c r="A3" s="3" t="s">
        <v>145</v>
      </c>
    </row>
    <row r="4" spans="1:3">
      <c r="A4" s="4" t="s">
        <v>291</v>
      </c>
      <c r="B4" s="4" t="s">
        <v>292</v>
      </c>
      <c r="C4" s="4" t="s">
        <v>292</v>
      </c>
    </row>
    <row r="5" spans="1:3">
      <c r="A5" s="4" t="s">
        <v>293</v>
      </c>
      <c r="B5" s="4" t="s">
        <v>294</v>
      </c>
      <c r="C5" s="4" t="s">
        <v>295</v>
      </c>
    </row>
    <row r="6" spans="1:3">
      <c r="A6" s="4" t="s">
        <v>296</v>
      </c>
      <c r="B6" s="4" t="s">
        <v>297</v>
      </c>
      <c r="C6" s="4" t="s">
        <v>297</v>
      </c>
    </row>
    <row r="7" spans="1:3">
      <c r="A7" s="4" t="s">
        <v>298</v>
      </c>
      <c r="B7" s="4" t="s">
        <v>297</v>
      </c>
      <c r="C7" s="4" t="s">
        <v>297</v>
      </c>
    </row>
    <row r="8" spans="1:3">
      <c r="A8" s="4" t="s">
        <v>299</v>
      </c>
      <c r="B8" s="4" t="s">
        <v>300</v>
      </c>
      <c r="C8" s="4" t="s">
        <v>301</v>
      </c>
    </row>
    <row r="9" spans="1:3">
      <c r="A9" s="4" t="s">
        <v>302</v>
      </c>
      <c r="B9" s="4" t="s">
        <v>297</v>
      </c>
      <c r="C9" s="4" t="s">
        <v>2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304</v>
      </c>
    </row>
    <row r="3" spans="1:2">
      <c r="A3" s="3" t="s">
        <v>145</v>
      </c>
    </row>
    <row r="4" spans="1:2">
      <c r="A4" s="4" t="s">
        <v>305</v>
      </c>
      <c r="B4" s="6" t="n">
        <v>21000000</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8</v>
      </c>
      <c r="B1" s="2" t="s">
        <v>1</v>
      </c>
    </row>
    <row r="2" spans="1:3">
      <c r="B2" s="2" t="s">
        <v>2</v>
      </c>
      <c r="C2" s="2" t="s">
        <v>36</v>
      </c>
    </row>
    <row r="3" spans="1:3">
      <c r="A3" s="3" t="s">
        <v>150</v>
      </c>
    </row>
    <row r="4" spans="1:3">
      <c r="A4" s="4" t="s">
        <v>309</v>
      </c>
      <c r="B4" s="6" t="n">
        <v>-600000</v>
      </c>
      <c r="C4" s="4" t="s">
        <v>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310</v>
      </c>
      <c r="B1" s="2" t="s">
        <v>311</v>
      </c>
      <c r="K1" s="2" t="s">
        <v>1</v>
      </c>
    </row>
    <row r="2" spans="1:15">
      <c r="B2" s="2" t="s">
        <v>312</v>
      </c>
      <c r="C2" s="2" t="s">
        <v>2</v>
      </c>
      <c r="D2" s="2" t="s">
        <v>218</v>
      </c>
      <c r="E2" s="2" t="s">
        <v>4</v>
      </c>
      <c r="F2" s="2" t="s">
        <v>219</v>
      </c>
      <c r="G2" s="2" t="s">
        <v>36</v>
      </c>
      <c r="H2" s="2" t="s">
        <v>220</v>
      </c>
      <c r="I2" s="2" t="s">
        <v>221</v>
      </c>
      <c r="J2" s="2" t="s">
        <v>222</v>
      </c>
      <c r="K2" s="2" t="s">
        <v>2</v>
      </c>
      <c r="L2" s="2" t="s">
        <v>36</v>
      </c>
      <c r="M2" s="2" t="s">
        <v>313</v>
      </c>
      <c r="N2" s="2" t="s">
        <v>214</v>
      </c>
      <c r="O2" s="2" t="s">
        <v>215</v>
      </c>
    </row>
    <row r="3" spans="1:15">
      <c r="A3" s="4" t="s">
        <v>65</v>
      </c>
      <c r="C3" s="7" t="n">
        <v>0.001</v>
      </c>
      <c r="G3" s="7" t="n">
        <v>0.001</v>
      </c>
      <c r="K3" s="7" t="n">
        <v>0.001</v>
      </c>
      <c r="L3" s="7" t="n">
        <v>0.001</v>
      </c>
    </row>
    <row r="4" spans="1:15">
      <c r="A4" s="4" t="s">
        <v>314</v>
      </c>
      <c r="C4" s="5" t="n">
        <v>2646100</v>
      </c>
      <c r="D4" s="5" t="n">
        <v>2850000</v>
      </c>
      <c r="E4" s="5" t="n">
        <v>8319000</v>
      </c>
      <c r="F4" s="5" t="n">
        <v>2500000</v>
      </c>
      <c r="G4" s="5" t="n">
        <v>7450000</v>
      </c>
      <c r="H4" s="5" t="n">
        <v>2550000</v>
      </c>
      <c r="I4" s="5" t="n">
        <v>5470000</v>
      </c>
      <c r="J4" s="5" t="n">
        <v>3130000</v>
      </c>
    </row>
    <row r="5" spans="1:15">
      <c r="A5" s="4" t="s">
        <v>99</v>
      </c>
      <c r="C5" s="6" t="n">
        <v>119738</v>
      </c>
      <c r="D5" s="6" t="n">
        <v>142305</v>
      </c>
      <c r="E5" s="6" t="n">
        <v>259362</v>
      </c>
      <c r="F5" s="6" t="n">
        <v>114625</v>
      </c>
      <c r="G5" s="6" t="n">
        <v>242157</v>
      </c>
      <c r="H5" s="6" t="n">
        <v>127248</v>
      </c>
      <c r="I5" s="6" t="n">
        <v>272904</v>
      </c>
      <c r="J5" s="6" t="n">
        <v>155991</v>
      </c>
      <c r="K5" s="6" t="n">
        <v>580529</v>
      </c>
      <c r="L5" s="6" t="n">
        <v>798299</v>
      </c>
    </row>
    <row r="6" spans="1:15">
      <c r="A6" s="4" t="s">
        <v>252</v>
      </c>
    </row>
    <row r="7" spans="1:15">
      <c r="A7" s="4" t="s">
        <v>245</v>
      </c>
      <c r="N7" s="5" t="n">
        <v>3000000</v>
      </c>
      <c r="O7" s="5" t="n">
        <v>300000</v>
      </c>
    </row>
    <row r="8" spans="1:15">
      <c r="A8" s="4" t="s">
        <v>246</v>
      </c>
      <c r="O8" s="8" t="n">
        <v>0.01</v>
      </c>
    </row>
    <row r="9" spans="1:15">
      <c r="A9" s="4" t="s">
        <v>244</v>
      </c>
    </row>
    <row r="10" spans="1:15">
      <c r="A10" s="4" t="s">
        <v>245</v>
      </c>
      <c r="C10" s="5" t="n">
        <v>1536625</v>
      </c>
      <c r="D10" s="5" t="n">
        <v>2051250</v>
      </c>
      <c r="E10" s="5" t="n">
        <v>3250000</v>
      </c>
      <c r="F10" s="5" t="n">
        <v>1437500</v>
      </c>
      <c r="G10" s="5" t="n">
        <v>3031250</v>
      </c>
      <c r="H10" s="5" t="n">
        <v>1593750</v>
      </c>
      <c r="I10" s="5" t="n">
        <v>3418750</v>
      </c>
      <c r="J10" s="5" t="n">
        <v>1956250</v>
      </c>
      <c r="K10" s="5" t="n">
        <v>1536625</v>
      </c>
      <c r="L10" s="5" t="n">
        <v>3031250</v>
      </c>
      <c r="N10" s="5" t="n">
        <v>1000000</v>
      </c>
    </row>
    <row r="11" spans="1:15">
      <c r="A11" s="4" t="s">
        <v>246</v>
      </c>
      <c r="C11" s="8" t="n">
        <v>0.7</v>
      </c>
      <c r="D11" s="8" t="n">
        <v>0.7</v>
      </c>
      <c r="E11" s="8" t="n">
        <v>0.2</v>
      </c>
      <c r="G11" s="8" t="n">
        <v>0.7</v>
      </c>
      <c r="H11" s="8" t="n">
        <v>0.7</v>
      </c>
      <c r="I11" s="8" t="n">
        <v>0.7</v>
      </c>
      <c r="J11" s="8" t="n">
        <v>0.7</v>
      </c>
      <c r="K11" s="8" t="n">
        <v>0.7</v>
      </c>
      <c r="L11" s="8" t="n">
        <v>0.7</v>
      </c>
      <c r="N11" s="8" t="n">
        <v>0.03</v>
      </c>
    </row>
    <row r="12" spans="1:15">
      <c r="A12" s="4" t="s">
        <v>249</v>
      </c>
    </row>
    <row r="13" spans="1:15">
      <c r="A13" s="4" t="s">
        <v>245</v>
      </c>
      <c r="C13" s="5" t="n">
        <v>774459</v>
      </c>
      <c r="D13" s="5" t="n">
        <v>929250</v>
      </c>
      <c r="E13" s="5" t="n">
        <v>1638000</v>
      </c>
      <c r="F13" s="5" t="n">
        <v>724500</v>
      </c>
      <c r="G13" s="5" t="n">
        <v>1527750</v>
      </c>
      <c r="H13" s="5" t="n">
        <v>803250</v>
      </c>
      <c r="I13" s="5" t="n">
        <v>1723050</v>
      </c>
      <c r="J13" s="5" t="n">
        <v>985950</v>
      </c>
      <c r="K13" s="5" t="n">
        <v>774459</v>
      </c>
      <c r="L13" s="5" t="n">
        <v>1527750</v>
      </c>
    </row>
    <row r="14" spans="1:15">
      <c r="A14" s="4" t="s">
        <v>246</v>
      </c>
      <c r="C14" s="6" t="n">
        <v>1</v>
      </c>
      <c r="D14" s="6" t="n">
        <v>1</v>
      </c>
      <c r="E14" s="8" t="n">
        <v>0.5</v>
      </c>
      <c r="G14" s="6" t="n">
        <v>1</v>
      </c>
      <c r="H14" s="6" t="n">
        <v>1</v>
      </c>
      <c r="I14" s="6" t="n">
        <v>1</v>
      </c>
      <c r="J14" s="6" t="n">
        <v>1</v>
      </c>
      <c r="K14" s="6" t="n">
        <v>1</v>
      </c>
      <c r="L14" s="6" t="n">
        <v>1</v>
      </c>
    </row>
    <row r="15" spans="1:15">
      <c r="A15" s="4" t="s">
        <v>269</v>
      </c>
    </row>
    <row r="16" spans="1:15">
      <c r="A16" s="4" t="s">
        <v>245</v>
      </c>
      <c r="N16" s="5" t="n">
        <v>2000000</v>
      </c>
    </row>
    <row r="17" spans="1:15">
      <c r="A17" s="4" t="s">
        <v>246</v>
      </c>
      <c r="N17" s="8" t="n">
        <v>0.08</v>
      </c>
    </row>
    <row r="18" spans="1:15">
      <c r="A18" s="4" t="s">
        <v>315</v>
      </c>
    </row>
    <row r="19" spans="1:15">
      <c r="A19" s="4" t="s">
        <v>316</v>
      </c>
      <c r="M19" s="5" t="n">
        <v>20000000</v>
      </c>
    </row>
    <row r="20" spans="1:15">
      <c r="A20" s="4" t="s">
        <v>65</v>
      </c>
      <c r="M20" s="7" t="n">
        <v>0.001</v>
      </c>
    </row>
    <row r="21" spans="1:15">
      <c r="A21" s="4" t="s">
        <v>317</v>
      </c>
      <c r="M21" s="8" t="n">
        <v>0.06</v>
      </c>
    </row>
    <row r="22" spans="1:15">
      <c r="A22" s="4" t="s">
        <v>314</v>
      </c>
      <c r="B22" s="5" t="n">
        <v>4624153</v>
      </c>
    </row>
    <row r="23" spans="1:15">
      <c r="A23" s="4" t="s">
        <v>99</v>
      </c>
      <c r="B23" s="6" t="n">
        <v>145770</v>
      </c>
    </row>
    <row r="24" spans="1:15">
      <c r="A24" s="4" t="s">
        <v>318</v>
      </c>
    </row>
    <row r="25" spans="1:15">
      <c r="A25" s="4" t="s">
        <v>245</v>
      </c>
      <c r="B25" s="5" t="n">
        <v>3699988</v>
      </c>
    </row>
    <row r="26" spans="1:15">
      <c r="A26" s="4" t="s">
        <v>246</v>
      </c>
      <c r="B26" s="8" t="n">
        <v>0.25</v>
      </c>
    </row>
    <row r="27" spans="1:15">
      <c r="A27" s="4" t="s">
        <v>319</v>
      </c>
    </row>
    <row r="28" spans="1:15">
      <c r="A28" s="4" t="s">
        <v>245</v>
      </c>
      <c r="B28" s="5" t="n">
        <v>60000</v>
      </c>
    </row>
    <row r="29" spans="1:15">
      <c r="A29" s="4" t="s">
        <v>246</v>
      </c>
      <c r="B29" s="8" t="n">
        <v>0.3</v>
      </c>
    </row>
    <row r="30" spans="1:15">
      <c r="A30" s="4" t="s">
        <v>320</v>
      </c>
    </row>
    <row r="31" spans="1:15">
      <c r="A31" s="4" t="s">
        <v>245</v>
      </c>
      <c r="B31" s="5" t="n">
        <v>30000</v>
      </c>
    </row>
    <row r="32" spans="1:15">
      <c r="A32" s="4" t="s">
        <v>246</v>
      </c>
      <c r="B32" s="8" t="n">
        <v>0.5</v>
      </c>
    </row>
    <row r="33" spans="1:15">
      <c r="A33" s="4" t="s">
        <v>321</v>
      </c>
    </row>
    <row r="34" spans="1:15">
      <c r="A34" s="4" t="s">
        <v>245</v>
      </c>
      <c r="B34" s="5" t="n">
        <v>301875</v>
      </c>
    </row>
    <row r="35" spans="1:15">
      <c r="A35" s="4" t="s">
        <v>246</v>
      </c>
      <c r="B35" s="8" t="n">
        <v>0.7</v>
      </c>
    </row>
    <row r="36" spans="1:15">
      <c r="A36" s="4" t="s">
        <v>322</v>
      </c>
    </row>
    <row r="37" spans="1:15">
      <c r="A37" s="4" t="s">
        <v>245</v>
      </c>
      <c r="B37" s="5" t="n">
        <v>151970</v>
      </c>
    </row>
    <row r="38" spans="1:15">
      <c r="A38" s="4" t="s">
        <v>246</v>
      </c>
      <c r="B38" s="6" t="n">
        <v>1</v>
      </c>
    </row>
  </sheetData>
  <mergeCells count="3">
    <mergeCell ref="A1:A2"/>
    <mergeCell ref="B1:J1"/>
    <mergeCell ref="K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6</v>
      </c>
    </row>
    <row r="2" spans="1:3">
      <c r="A2" s="3" t="s">
        <v>60</v>
      </c>
    </row>
    <row r="3" spans="1:3">
      <c r="A3" s="4" t="s">
        <v>61</v>
      </c>
      <c r="B3" s="7" t="n">
        <v>0.001</v>
      </c>
      <c r="C3" s="7" t="n">
        <v>0.001</v>
      </c>
    </row>
    <row r="4" spans="1:3">
      <c r="A4" s="4" t="s">
        <v>62</v>
      </c>
      <c r="B4" s="5" t="n">
        <v>5000000</v>
      </c>
      <c r="C4" s="5" t="n">
        <v>5000000</v>
      </c>
    </row>
    <row r="5" spans="1:3">
      <c r="A5" s="4" t="s">
        <v>63</v>
      </c>
      <c r="B5" s="5" t="n">
        <v>610000</v>
      </c>
      <c r="C5" s="5" t="n">
        <v>410000</v>
      </c>
    </row>
    <row r="6" spans="1:3">
      <c r="A6" s="4" t="s">
        <v>64</v>
      </c>
      <c r="B6" s="5" t="n">
        <v>610000</v>
      </c>
      <c r="C6" s="5" t="n">
        <v>410000</v>
      </c>
    </row>
    <row r="7" spans="1:3">
      <c r="A7" s="4" t="s">
        <v>65</v>
      </c>
      <c r="B7" s="7" t="n">
        <v>0.001</v>
      </c>
      <c r="C7" s="7" t="n">
        <v>0.001</v>
      </c>
    </row>
    <row r="8" spans="1:3">
      <c r="A8" s="4" t="s">
        <v>66</v>
      </c>
      <c r="B8" s="5" t="n">
        <v>300000000</v>
      </c>
      <c r="C8" s="5" t="n">
        <v>300000000</v>
      </c>
    </row>
    <row r="9" spans="1:3">
      <c r="A9" s="4" t="s">
        <v>67</v>
      </c>
      <c r="B9" s="5" t="n">
        <v>249147547</v>
      </c>
      <c r="C9" s="5" t="n">
        <v>226172799</v>
      </c>
    </row>
    <row r="10" spans="1:3">
      <c r="A10" s="4" t="s">
        <v>68</v>
      </c>
      <c r="B10" s="5" t="n">
        <v>249147547</v>
      </c>
      <c r="C10" s="5" t="n">
        <v>2261727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6</v>
      </c>
    </row>
    <row r="3" spans="1:3">
      <c r="A3" s="3" t="s">
        <v>70</v>
      </c>
    </row>
    <row r="4" spans="1:3">
      <c r="A4" s="4" t="s">
        <v>71</v>
      </c>
      <c r="B4" s="4" t="s">
        <v>49</v>
      </c>
      <c r="C4" s="4" t="s">
        <v>49</v>
      </c>
    </row>
    <row r="5" spans="1:3">
      <c r="A5" s="3" t="s">
        <v>72</v>
      </c>
    </row>
    <row r="6" spans="1:3">
      <c r="A6" s="4" t="s">
        <v>73</v>
      </c>
      <c r="B6" s="5" t="n">
        <v>190000</v>
      </c>
      <c r="C6" s="5" t="n">
        <v>190000</v>
      </c>
    </row>
    <row r="7" spans="1:3">
      <c r="A7" s="4" t="s">
        <v>74</v>
      </c>
      <c r="B7" s="5" t="n">
        <v>683329</v>
      </c>
      <c r="C7" s="5" t="n">
        <v>772962</v>
      </c>
    </row>
    <row r="8" spans="1:3">
      <c r="A8" s="4" t="s">
        <v>75</v>
      </c>
      <c r="B8" s="5" t="n">
        <v>129375</v>
      </c>
      <c r="C8" s="5" t="n">
        <v>196454</v>
      </c>
    </row>
    <row r="9" spans="1:3">
      <c r="A9" s="4" t="s">
        <v>76</v>
      </c>
      <c r="B9" s="5" t="n">
        <v>1002704</v>
      </c>
      <c r="C9" s="5" t="n">
        <v>1159416</v>
      </c>
    </row>
    <row r="10" spans="1:3">
      <c r="A10" s="4" t="s">
        <v>77</v>
      </c>
      <c r="B10" s="5" t="n">
        <v>-1002704</v>
      </c>
      <c r="C10" s="5" t="n">
        <v>-1159416</v>
      </c>
    </row>
    <row r="11" spans="1:3">
      <c r="A11" s="4" t="s">
        <v>78</v>
      </c>
      <c r="B11" s="4" t="s">
        <v>49</v>
      </c>
      <c r="C11" s="5" t="n">
        <v>74296</v>
      </c>
    </row>
    <row r="12" spans="1:3">
      <c r="A12" s="4" t="s">
        <v>79</v>
      </c>
      <c r="B12" s="5" t="n">
        <v>-600000</v>
      </c>
      <c r="C12" s="4" t="s">
        <v>49</v>
      </c>
    </row>
    <row r="13" spans="1:3">
      <c r="A13" s="4" t="s">
        <v>80</v>
      </c>
      <c r="B13" s="5" t="n">
        <v>-39084</v>
      </c>
      <c r="C13" s="5" t="n">
        <v>-971</v>
      </c>
    </row>
    <row r="14" spans="1:3">
      <c r="A14" s="4" t="s">
        <v>81</v>
      </c>
      <c r="B14" s="4" t="s">
        <v>49</v>
      </c>
      <c r="C14" s="4" t="s">
        <v>49</v>
      </c>
    </row>
    <row r="15" spans="1:3">
      <c r="A15" s="4" t="s">
        <v>82</v>
      </c>
      <c r="B15" s="6" t="n">
        <v>-1641788</v>
      </c>
      <c r="C15" s="6" t="n">
        <v>-1086091</v>
      </c>
    </row>
    <row r="16" spans="1:3">
      <c r="A16" s="4" t="s">
        <v>83</v>
      </c>
      <c r="B16" s="8" t="n">
        <v>-0.01</v>
      </c>
      <c r="C16" s="6" t="n">
        <v>0</v>
      </c>
    </row>
    <row r="17" spans="1:3">
      <c r="A17" s="4" t="s">
        <v>84</v>
      </c>
      <c r="B17" s="5" t="n">
        <v>240133406</v>
      </c>
      <c r="C17" s="5" t="n">
        <v>2172747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6</v>
      </c>
    </row>
    <row r="3" spans="1:3">
      <c r="A3" s="3" t="s">
        <v>86</v>
      </c>
    </row>
    <row r="4" spans="1:3">
      <c r="A4" s="4" t="s">
        <v>82</v>
      </c>
      <c r="B4" s="6" t="n">
        <v>-1641788</v>
      </c>
      <c r="C4" s="6" t="n">
        <v>-1086091</v>
      </c>
    </row>
    <row r="5" spans="1:3">
      <c r="A5" s="3" t="s">
        <v>87</v>
      </c>
    </row>
    <row r="6" spans="1:3">
      <c r="A6" s="4" t="s">
        <v>88</v>
      </c>
      <c r="B6" s="5" t="n">
        <v>66825</v>
      </c>
      <c r="C6" s="5" t="n">
        <v>185525</v>
      </c>
    </row>
    <row r="7" spans="1:3">
      <c r="A7" s="4" t="s">
        <v>89</v>
      </c>
      <c r="B7" s="5" t="n">
        <v>600000</v>
      </c>
    </row>
    <row r="8" spans="1:3">
      <c r="A8" s="3" t="s">
        <v>90</v>
      </c>
    </row>
    <row r="9" spans="1:3">
      <c r="A9" s="4" t="s">
        <v>91</v>
      </c>
      <c r="B9" s="5" t="n">
        <v>50560</v>
      </c>
      <c r="C9" s="5" t="n">
        <v>-55310</v>
      </c>
    </row>
    <row r="10" spans="1:3">
      <c r="A10" s="4" t="s">
        <v>92</v>
      </c>
      <c r="B10" s="5" t="n">
        <v>104822</v>
      </c>
      <c r="C10" s="5" t="n">
        <v>-39690</v>
      </c>
    </row>
    <row r="11" spans="1:3">
      <c r="A11" s="4" t="s">
        <v>93</v>
      </c>
      <c r="B11" s="5" t="n">
        <v>142500</v>
      </c>
      <c r="C11" s="5" t="n">
        <v>126667</v>
      </c>
    </row>
    <row r="12" spans="1:3">
      <c r="A12" s="4" t="s">
        <v>94</v>
      </c>
      <c r="B12" s="5" t="n">
        <v>39084</v>
      </c>
      <c r="C12" s="5" t="n">
        <v>972</v>
      </c>
    </row>
    <row r="13" spans="1:3">
      <c r="A13" s="4" t="s">
        <v>95</v>
      </c>
      <c r="B13" s="5" t="n">
        <v>-637997</v>
      </c>
      <c r="C13" s="5" t="n">
        <v>-867927</v>
      </c>
    </row>
    <row r="14" spans="1:3">
      <c r="A14" s="4" t="s">
        <v>96</v>
      </c>
      <c r="B14" s="4" t="s">
        <v>49</v>
      </c>
      <c r="C14" s="4" t="s">
        <v>49</v>
      </c>
    </row>
    <row r="15" spans="1:3">
      <c r="A15" s="3" t="s">
        <v>97</v>
      </c>
    </row>
    <row r="16" spans="1:3">
      <c r="A16" s="4" t="s">
        <v>98</v>
      </c>
      <c r="B16" s="5" t="n">
        <v>10200</v>
      </c>
      <c r="C16" s="5" t="n">
        <v>-17500</v>
      </c>
    </row>
    <row r="17" spans="1:3">
      <c r="A17" s="4" t="s">
        <v>99</v>
      </c>
      <c r="B17" s="5" t="n">
        <v>580529</v>
      </c>
      <c r="C17" s="5" t="n">
        <v>798299</v>
      </c>
    </row>
    <row r="18" spans="1:3">
      <c r="A18" s="4" t="s">
        <v>100</v>
      </c>
      <c r="B18" s="5" t="n">
        <v>590729</v>
      </c>
      <c r="C18" s="5" t="n">
        <v>780799</v>
      </c>
    </row>
    <row r="19" spans="1:3">
      <c r="A19" s="4" t="s">
        <v>101</v>
      </c>
      <c r="B19" s="5" t="n">
        <v>-47268</v>
      </c>
      <c r="C19" s="5" t="n">
        <v>-87128</v>
      </c>
    </row>
    <row r="20" spans="1:3">
      <c r="A20" s="4" t="s">
        <v>102</v>
      </c>
      <c r="B20" s="5" t="n">
        <v>4427</v>
      </c>
      <c r="C20" s="5" t="n">
        <v>51695</v>
      </c>
    </row>
    <row r="21" spans="1:3">
      <c r="A21" s="3" t="s">
        <v>103</v>
      </c>
    </row>
    <row r="22" spans="1:3">
      <c r="A22" s="4" t="s">
        <v>81</v>
      </c>
      <c r="B22" s="4" t="s">
        <v>49</v>
      </c>
      <c r="C22" s="4" t="s">
        <v>49</v>
      </c>
    </row>
    <row r="23" spans="1:3">
      <c r="A23" s="4" t="s">
        <v>104</v>
      </c>
      <c r="B23" s="4" t="s">
        <v>49</v>
      </c>
      <c r="C23" s="4" t="s">
        <v>49</v>
      </c>
    </row>
    <row r="24" spans="1:3">
      <c r="A24" s="3" t="s">
        <v>105</v>
      </c>
    </row>
    <row r="25" spans="1:3">
      <c r="A25" s="4" t="s">
        <v>106</v>
      </c>
      <c r="B25" s="4" t="s">
        <v>49</v>
      </c>
      <c r="C25" s="4" t="s">
        <v>49</v>
      </c>
    </row>
    <row r="26" spans="1:3">
      <c r="A26" s="4" t="s">
        <v>107</v>
      </c>
      <c r="B26" s="4" t="s">
        <v>49</v>
      </c>
      <c r="C26"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2"/>
    <col customWidth="1" max="5" min="5" width="36"/>
    <col customWidth="1" max="6" min="6" width="29"/>
    <col customWidth="1" max="7" min="7" width="12"/>
  </cols>
  <sheetData>
    <row r="1" spans="1:7">
      <c r="A1" s="1" t="s">
        <v>108</v>
      </c>
      <c r="B1" s="2" t="s">
        <v>109</v>
      </c>
      <c r="C1" s="2" t="s">
        <v>110</v>
      </c>
      <c r="D1" s="2" t="s">
        <v>111</v>
      </c>
      <c r="E1" s="2" t="s">
        <v>112</v>
      </c>
      <c r="F1" s="2" t="s">
        <v>113</v>
      </c>
      <c r="G1" s="2" t="s">
        <v>114</v>
      </c>
    </row>
    <row r="2" spans="1:7">
      <c r="A2" s="4" t="s">
        <v>115</v>
      </c>
      <c r="B2" s="6" t="n">
        <v>410</v>
      </c>
      <c r="C2" s="4" t="s">
        <v>49</v>
      </c>
      <c r="D2" s="6" t="n">
        <v>203735</v>
      </c>
      <c r="E2" s="6" t="n">
        <v>20924635</v>
      </c>
      <c r="F2" s="6" t="n">
        <v>-23254876</v>
      </c>
      <c r="G2" s="6" t="n">
        <v>-2126096</v>
      </c>
    </row>
    <row r="3" spans="1:7">
      <c r="A3" s="4" t="s">
        <v>116</v>
      </c>
      <c r="B3" s="5" t="n">
        <v>410000</v>
      </c>
      <c r="C3" s="4" t="s">
        <v>49</v>
      </c>
      <c r="D3" s="5" t="n">
        <v>203735166</v>
      </c>
    </row>
    <row r="4" spans="1:7">
      <c r="A4" s="3" t="s">
        <v>117</v>
      </c>
    </row>
    <row r="5" spans="1:7">
      <c r="A5" s="4" t="s">
        <v>118</v>
      </c>
      <c r="B5" s="4" t="s">
        <v>49</v>
      </c>
      <c r="C5" s="4" t="s">
        <v>49</v>
      </c>
      <c r="D5" s="6" t="n">
        <v>9352</v>
      </c>
      <c r="E5" s="5" t="n">
        <v>1200802</v>
      </c>
      <c r="F5" s="4" t="s">
        <v>49</v>
      </c>
      <c r="G5" s="5" t="n">
        <v>1210154</v>
      </c>
    </row>
    <row r="6" spans="1:7">
      <c r="A6" s="4" t="s">
        <v>119</v>
      </c>
      <c r="B6" s="4" t="s">
        <v>49</v>
      </c>
      <c r="C6" s="4" t="s">
        <v>49</v>
      </c>
      <c r="D6" s="5" t="n">
        <v>9352633</v>
      </c>
    </row>
    <row r="7" spans="1:7">
      <c r="A7" s="4" t="s">
        <v>120</v>
      </c>
      <c r="B7" s="4" t="s">
        <v>49</v>
      </c>
      <c r="C7" s="4" t="s">
        <v>49</v>
      </c>
      <c r="D7" s="6" t="n">
        <v>13085</v>
      </c>
      <c r="E7" s="5" t="n">
        <v>652815</v>
      </c>
      <c r="F7" s="4" t="s">
        <v>49</v>
      </c>
      <c r="G7" s="5" t="n">
        <v>665900</v>
      </c>
    </row>
    <row r="8" spans="1:7">
      <c r="A8" s="4" t="s">
        <v>121</v>
      </c>
      <c r="B8" s="4" t="s">
        <v>49</v>
      </c>
      <c r="C8" s="4" t="s">
        <v>49</v>
      </c>
      <c r="D8" s="5" t="n">
        <v>13085000</v>
      </c>
    </row>
    <row r="9" spans="1:7">
      <c r="A9" s="4" t="s">
        <v>122</v>
      </c>
      <c r="B9" s="4" t="s">
        <v>49</v>
      </c>
      <c r="C9" s="4" t="s">
        <v>49</v>
      </c>
      <c r="D9" s="4" t="s">
        <v>49</v>
      </c>
      <c r="E9" s="4" t="s">
        <v>49</v>
      </c>
      <c r="F9" s="5" t="n">
        <v>6245</v>
      </c>
    </row>
    <row r="10" spans="1:7">
      <c r="A10" s="4" t="s">
        <v>123</v>
      </c>
      <c r="B10" s="4" t="s">
        <v>49</v>
      </c>
      <c r="C10" s="4" t="s">
        <v>49</v>
      </c>
      <c r="D10" s="4" t="s">
        <v>49</v>
      </c>
      <c r="E10" s="4" t="s">
        <v>49</v>
      </c>
      <c r="F10" s="5" t="n">
        <v>-1086091</v>
      </c>
      <c r="G10" s="5" t="n">
        <v>-1086091</v>
      </c>
    </row>
    <row r="11" spans="1:7">
      <c r="A11" s="4" t="s">
        <v>124</v>
      </c>
      <c r="B11" s="6" t="n">
        <v>410</v>
      </c>
      <c r="C11" s="4" t="s">
        <v>49</v>
      </c>
      <c r="D11" s="6" t="n">
        <v>226173</v>
      </c>
      <c r="E11" s="5" t="n">
        <v>22778252</v>
      </c>
      <c r="F11" s="5" t="n">
        <v>-24346047</v>
      </c>
      <c r="G11" s="5" t="n">
        <v>-1341212</v>
      </c>
    </row>
    <row r="12" spans="1:7">
      <c r="A12" s="4" t="s">
        <v>125</v>
      </c>
      <c r="B12" s="5" t="n">
        <v>410000</v>
      </c>
      <c r="C12" s="4" t="s">
        <v>49</v>
      </c>
      <c r="D12" s="5" t="n">
        <v>226172799</v>
      </c>
    </row>
    <row r="13" spans="1:7">
      <c r="A13" s="3" t="s">
        <v>117</v>
      </c>
    </row>
    <row r="14" spans="1:7">
      <c r="A14" s="4" t="s">
        <v>126</v>
      </c>
      <c r="B14" s="6" t="n">
        <v>200</v>
      </c>
      <c r="E14" s="5" t="n">
        <v>599800</v>
      </c>
      <c r="G14" s="5" t="n">
        <v>600000</v>
      </c>
    </row>
    <row r="15" spans="1:7">
      <c r="A15" s="4" t="s">
        <v>127</v>
      </c>
      <c r="B15" s="5" t="n">
        <v>200000</v>
      </c>
    </row>
    <row r="16" spans="1:7">
      <c r="A16" s="4" t="s">
        <v>118</v>
      </c>
      <c r="B16" s="4" t="s">
        <v>49</v>
      </c>
      <c r="C16" s="4" t="s">
        <v>49</v>
      </c>
      <c r="D16" s="6" t="n">
        <v>1083</v>
      </c>
      <c r="E16" s="5" t="n">
        <v>65742</v>
      </c>
      <c r="F16" s="4" t="s">
        <v>49</v>
      </c>
      <c r="G16" s="5" t="n">
        <v>66825</v>
      </c>
    </row>
    <row r="17" spans="1:7">
      <c r="A17" s="4" t="s">
        <v>119</v>
      </c>
      <c r="B17" s="4" t="s">
        <v>49</v>
      </c>
      <c r="C17" s="4" t="s">
        <v>49</v>
      </c>
      <c r="D17" s="5" t="n">
        <v>1083648</v>
      </c>
    </row>
    <row r="18" spans="1:7">
      <c r="A18" s="4" t="s">
        <v>120</v>
      </c>
      <c r="B18" s="4" t="s">
        <v>49</v>
      </c>
      <c r="C18" s="4" t="s">
        <v>49</v>
      </c>
      <c r="D18" s="6" t="n">
        <v>21892</v>
      </c>
      <c r="E18" s="5" t="n">
        <v>774037</v>
      </c>
      <c r="F18" s="4" t="s">
        <v>49</v>
      </c>
      <c r="G18" s="5" t="n">
        <v>795929</v>
      </c>
    </row>
    <row r="19" spans="1:7">
      <c r="A19" s="4" t="s">
        <v>121</v>
      </c>
      <c r="B19" s="4" t="s">
        <v>49</v>
      </c>
      <c r="C19" s="4" t="s">
        <v>49</v>
      </c>
      <c r="D19" s="5" t="n">
        <v>21891100</v>
      </c>
    </row>
    <row r="20" spans="1:7">
      <c r="A20" s="4" t="s">
        <v>122</v>
      </c>
      <c r="B20" s="4" t="s">
        <v>49</v>
      </c>
      <c r="C20" s="4" t="s">
        <v>49</v>
      </c>
      <c r="D20" s="4" t="s">
        <v>49</v>
      </c>
      <c r="E20" s="4" t="s">
        <v>49</v>
      </c>
      <c r="F20" s="5" t="n">
        <v>-9075</v>
      </c>
      <c r="G20" s="5" t="n">
        <v>-9075</v>
      </c>
    </row>
    <row r="21" spans="1:7">
      <c r="A21" s="4" t="s">
        <v>123</v>
      </c>
      <c r="B21" s="4" t="s">
        <v>49</v>
      </c>
      <c r="C21" s="4" t="s">
        <v>49</v>
      </c>
      <c r="D21" s="4" t="s">
        <v>49</v>
      </c>
      <c r="E21" s="4" t="s">
        <v>49</v>
      </c>
      <c r="F21" s="5" t="n">
        <v>-1641788</v>
      </c>
      <c r="G21" s="5" t="n">
        <v>-1641788</v>
      </c>
    </row>
    <row r="22" spans="1:7">
      <c r="A22" s="4" t="s">
        <v>128</v>
      </c>
      <c r="B22" s="6" t="n">
        <v>610</v>
      </c>
      <c r="C22" s="4" t="s">
        <v>49</v>
      </c>
      <c r="D22" s="6" t="n">
        <v>249148</v>
      </c>
      <c r="E22" s="6" t="n">
        <v>24217831</v>
      </c>
      <c r="F22" s="6" t="n">
        <v>-25996910</v>
      </c>
      <c r="G22" s="6" t="n">
        <v>-15293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1T20:15:40Z</dcterms:created>
  <dcterms:modified xmlns:dcterms="http://purl.org/dc/terms/" xmlns:xsi="http://www.w3.org/2001/XMLSchema-instance" xsi:type="dcterms:W3CDTF">2018-10-11T20:15:40Z</dcterms:modified>
</cp:coreProperties>
</file>